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Decommissioning Liabili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pplemental Guarantor Informat" sheetId="18" state="visible" r:id="rId18"/>
    <sheet xmlns:r="http://schemas.openxmlformats.org/officeDocument/2006/relationships" name="Discontinued Operations" sheetId="19" state="visible" r:id="rId19"/>
    <sheet xmlns:r="http://schemas.openxmlformats.org/officeDocument/2006/relationships" name="New Accounting Pronouncements" sheetId="20" state="visible" r:id="rId20"/>
    <sheet xmlns:r="http://schemas.openxmlformats.org/officeDocument/2006/relationships" name="Revenues (Tables)"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Supplemental Guarantor Inform26" sheetId="26" state="visible" r:id="rId26"/>
    <sheet xmlns:r="http://schemas.openxmlformats.org/officeDocument/2006/relationships" name="Discontinued Operations (Tables" sheetId="27" state="visible" r:id="rId27"/>
    <sheet xmlns:r="http://schemas.openxmlformats.org/officeDocument/2006/relationships" name="Revenues (Narrative) (Details)" sheetId="28" state="visible" r:id="rId28"/>
    <sheet xmlns:r="http://schemas.openxmlformats.org/officeDocument/2006/relationships" name="Revenues (Disaggregation Of Rev" sheetId="29" state="visible" r:id="rId29"/>
    <sheet xmlns:r="http://schemas.openxmlformats.org/officeDocument/2006/relationships" name="Revenues (Disaggregation Of R30" sheetId="30" state="visible" r:id="rId30"/>
    <sheet xmlns:r="http://schemas.openxmlformats.org/officeDocument/2006/relationships" name="Inventory (Details)" sheetId="31" state="visible" r:id="rId31"/>
    <sheet xmlns:r="http://schemas.openxmlformats.org/officeDocument/2006/relationships" name="Notes Receivable (Details)" sheetId="32" state="visible" r:id="rId32"/>
    <sheet xmlns:r="http://schemas.openxmlformats.org/officeDocument/2006/relationships" name="Decommissioning Liabilities (De" sheetId="33" state="visible" r:id="rId33"/>
    <sheet xmlns:r="http://schemas.openxmlformats.org/officeDocument/2006/relationships" name="Debt (Narrative) (Details)" sheetId="34" state="visible" r:id="rId34"/>
    <sheet xmlns:r="http://schemas.openxmlformats.org/officeDocument/2006/relationships" name="Debt (Schedule Of Long Term Deb" sheetId="35" state="visible" r:id="rId35"/>
    <sheet xmlns:r="http://schemas.openxmlformats.org/officeDocument/2006/relationships" name="Fair Value Measurements (Narrat" sheetId="36" state="visible" r:id="rId36"/>
    <sheet xmlns:r="http://schemas.openxmlformats.org/officeDocument/2006/relationships" name="Fair Value Measurements (Summar" sheetId="37" state="visible" r:id="rId37"/>
    <sheet xmlns:r="http://schemas.openxmlformats.org/officeDocument/2006/relationships" name="Segment Information (Schedule O" sheetId="38" state="visible" r:id="rId38"/>
    <sheet xmlns:r="http://schemas.openxmlformats.org/officeDocument/2006/relationships" name="Segment Information (Company's " sheetId="39" state="visible" r:id="rId39"/>
    <sheet xmlns:r="http://schemas.openxmlformats.org/officeDocument/2006/relationships" name="Stock-Based Compensation Plans " sheetId="40" state="visible" r:id="rId40"/>
    <sheet xmlns:r="http://schemas.openxmlformats.org/officeDocument/2006/relationships" name="Income Taxes (Details)" sheetId="41" state="visible" r:id="rId41"/>
    <sheet xmlns:r="http://schemas.openxmlformats.org/officeDocument/2006/relationships" name="Supplemental Guarantor Inform42" sheetId="42" state="visible" r:id="rId42"/>
    <sheet xmlns:r="http://schemas.openxmlformats.org/officeDocument/2006/relationships" name="Supplemental Guarantor Inform43"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 xmlns:r="http://schemas.openxmlformats.org/officeDocument/2006/relationships" name="Discontinued Operations (Narrat" sheetId="47" state="visible" r:id="rId47"/>
    <sheet xmlns:r="http://schemas.openxmlformats.org/officeDocument/2006/relationships" name="Discontinued Operations (Assets" sheetId="48" state="visible" r:id="rId48"/>
    <sheet xmlns:r="http://schemas.openxmlformats.org/officeDocument/2006/relationships" name="New Accounting Pronouncements (" sheetId="49" state="visible" r:id="rId49"/>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8</t>
  </si>
  <si>
    <t>Apr. 20, 2018</t>
  </si>
  <si>
    <t>Document and Entity Information [Abstract]</t>
  </si>
  <si>
    <t>Entity Registrant Name</t>
  </si>
  <si>
    <t>Superior Energy Service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spn</t>
  </si>
  <si>
    <t>Condensed Consolidated Balance Sheets - USD ($) $ in Thousands</t>
  </si>
  <si>
    <t>Dec. 31, 2017</t>
  </si>
  <si>
    <t>Current assets:</t>
  </si>
  <si>
    <t>Cash and cash equivalents</t>
  </si>
  <si>
    <t>Accounts receivable, net of allowance for doubtful accounts of $25,762 and $29,037 at March 31, 2018 and December 31, 2017, respectively</t>
  </si>
  <si>
    <t>Income taxes receivable</t>
  </si>
  <si>
    <t>Prepaid expenses</t>
  </si>
  <si>
    <t>Inventory and other current assets</t>
  </si>
  <si>
    <t>Assets held for sale</t>
  </si>
  <si>
    <t>Total current assets</t>
  </si>
  <si>
    <t>Property, plant and equipment, net of accumulated depreciation and depletion of $2,804,983 and $2,736,620 at March 31, 2018 and December 31, 2017, respectively</t>
  </si>
  <si>
    <t>Goodwill</t>
  </si>
  <si>
    <t>Notes receivable</t>
  </si>
  <si>
    <t>Restricted cash</t>
  </si>
  <si>
    <t>Intangible and other long-term assets, net of accumulated amortization of $86,709 and $83,359 at March 31, 2018 and December 31, 2017, respectively</t>
  </si>
  <si>
    <t>Total assets</t>
  </si>
  <si>
    <t>Current liabilities:</t>
  </si>
  <si>
    <t>Accounts payable</t>
  </si>
  <si>
    <t>Accrued expenses</t>
  </si>
  <si>
    <t>Income taxes payable</t>
  </si>
  <si>
    <t>Current portion of decommissioning liabilities</t>
  </si>
  <si>
    <t>Current maturities of long-term debt</t>
  </si>
  <si>
    <t>Liabilities held for sale</t>
  </si>
  <si>
    <t>Total current liabilities</t>
  </si>
  <si>
    <t>Deferred income taxes</t>
  </si>
  <si>
    <t>Decommissioning liabilities</t>
  </si>
  <si>
    <t>Long-term debt, net</t>
  </si>
  <si>
    <t>Other long-term liabilities</t>
  </si>
  <si>
    <t>Stockholders' equity:</t>
  </si>
  <si>
    <t>Preferred stock of $0.01 par value. Authorized - 5,000,000 shares; none issued</t>
  </si>
  <si>
    <t xml:space="preserve"> </t>
  </si>
  <si>
    <t>Common stock of $0.001 par value. Authorized-250,000,000, Issued and Outstanding - 154,237,262 at March 31, 2018, Authorized-250,000,000, Issued and Outstanding - 153,263,097 at December 31, 2017</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Mar. 31, 2017</t>
  </si>
  <si>
    <t>Revenues:</t>
  </si>
  <si>
    <t>Total revenues</t>
  </si>
  <si>
    <t>Costs and expenses:</t>
  </si>
  <si>
    <t>Cost of services (exclusive of depreciation, depletion, amortization and accretion)</t>
  </si>
  <si>
    <t>Cost of rentals (exclusive of depreciation, depletion, amortization and accretion)</t>
  </si>
  <si>
    <t>Depreciation, depletion, amortization and accretion - services</t>
  </si>
  <si>
    <t>Depreciation, depletion, amortization and accretion - rentals</t>
  </si>
  <si>
    <t>General and administrative expenses</t>
  </si>
  <si>
    <t>Loss from operations</t>
  </si>
  <si>
    <t>Other income (expense):</t>
  </si>
  <si>
    <t>Interest expense, net</t>
  </si>
  <si>
    <t>Other income (expense)</t>
  </si>
  <si>
    <t>Loss from continuing operations before income taxes</t>
  </si>
  <si>
    <t>Income taxes</t>
  </si>
  <si>
    <t>Net loss from continuing operations</t>
  </si>
  <si>
    <t>Income (loss) from discontinued operations, net of income tax</t>
  </si>
  <si>
    <t>Net loss</t>
  </si>
  <si>
    <t>Basic and diluted:</t>
  </si>
  <si>
    <t>Loss from discontinued operations</t>
  </si>
  <si>
    <t>Weighted average common shares used in computing loss per share:</t>
  </si>
  <si>
    <t>Basic and diluted</t>
  </si>
  <si>
    <t>Services [Member]</t>
  </si>
  <si>
    <t>Rentals [Member]</t>
  </si>
  <si>
    <t>Consolidated Statements of Comprehensive Loss - USD ($) $ in Thousands</t>
  </si>
  <si>
    <t>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operating activities:</t>
  </si>
  <si>
    <t>Depreciation, depletion, amortization and accretion</t>
  </si>
  <si>
    <t>Stock based compensation expense</t>
  </si>
  <si>
    <t>Other reconciling items, net</t>
  </si>
  <si>
    <t>Changes in operating assets and liabilities:</t>
  </si>
  <si>
    <t>Accounts receivable</t>
  </si>
  <si>
    <t>Other, net</t>
  </si>
  <si>
    <t>Net cash used in operating activities</t>
  </si>
  <si>
    <t>Cash flows from investing activities:</t>
  </si>
  <si>
    <t>Payments for capital expenditures</t>
  </si>
  <si>
    <t>Proceeds from sales of assets</t>
  </si>
  <si>
    <t>Net cash used in investing activities</t>
  </si>
  <si>
    <t>Cash flows from financing activities:</t>
  </si>
  <si>
    <t>Proceeds from issuance of short-term debt</t>
  </si>
  <si>
    <t>Tax withholdings for vested restricted stock units</t>
  </si>
  <si>
    <t>Other</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Basis of Presentation</t>
  </si>
  <si>
    <t>Basis of Presentation [Abstract]</t>
  </si>
  <si>
    <t>(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7 , and Management’s Discussion and Analysis of Financial Condition and Results of Operations herein.
﻿
The financial information of Superior Energy Services, Inc. and its subsidiaries (the Company) for the three months ended March 31, 2018 and 2017 has not been audited. However, in the opinion of management, all adjustments necessary to present fairly the results of operations for the periods presented have been included therein. Certain previously reported amounts have been reclassified to conform to the 2018 presentation. The results of operations for the first three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t>
  </si>
  <si>
    <t>Revenues</t>
  </si>
  <si>
    <t>Revenues [Abstract]</t>
  </si>
  <si>
    <t>(2) Revenues
﻿
Adoption of Accounting Standards Update (ASU) 2014-09, Revenue from Contracts with Customers
﻿
Effective January 1, 2018, the Company adopted ASU 2014-09, Revenue from Contracts with Customers (Topic 606). The Company adopted this ASU using the modified retrospective adoption method. There was no impact on the condensed consolidated financial statements and no cumulative effect adjustment was recognized.
﻿
Revenue Recognition
﻿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
Performance Obligations
﻿
A performance obligation arises under contracts with customers to render services or provide rental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
Rentals revenue is, primarily priced on a per day, per man hour or similar basis and consists of fees charged to customers for use of the Company’s rental equipment over the term of the rental period, which is generally less than twelve months.
﻿
The Company expenses sales commissions when incurred because the amortization period would have been one year or less.
﻿
The following table presents the Company’s revenues by segment disaggregated by geography (in thousands):
﻿
﻿
﻿
﻿
﻿
﻿
Three Months Ended March 31,
﻿
2018
2017
﻿ U.S. land
﻿ Drilling Products and Services
$ 40,717
$ 21,162
﻿ Onshore Completion and Workover Services
231,489
204,979
﻿ Production Services
52,457
23,435
﻿ Technical Solutions
6,833
9,085
﻿ Total U.S. land
$ 331,496
$ 258,661
﻿
﻿ Gulf of Mexico
﻿ Drilling Products and Services
$ 20,989
$ 23,485
﻿ Onshore Completion and Workover Services
-
-
﻿ Production Services
17,500
17,746
﻿ Technical Solutions
37,562
33,717
﻿ Total Gulf of Mexico
$ 76,051
$ 74,948
﻿
﻿ International
﻿ Drilling Products and Services
$ 23,496
$ 23,784
﻿ Onshore Completion and Workover Services
-
-
﻿ Production Services
30,760
27,424
﻿ Technical Solutions
20,515
16,119
﻿ Total International
$ 74,771
$ 67,327
﻿ Total Revenues
$ 482,318
$ 400,936
﻿
﻿
﻿
The following table presents the Company’s revenues by segment disaggregated by type (in thousands):
﻿
﻿
﻿
﻿
﻿
﻿
Three Months Ended March 31,
﻿
2018
2017
﻿ Services
﻿ Drilling Products and Services
$ 24,005
$ 16,871
﻿ Onshore Completion and Workover Services
221,347
199,446
﻿ Production Services
94,614
63,282
﻿ Technical Solutions
59,802
54,851
﻿ Total services
$ 399,768
$ 334,450
﻿
﻿ Rentals
﻿ Drilling Products and Services
$ 61,197
$ 51,560
﻿ Onshore Completion and Workover Services
10,142
5,533
﻿ Production Services
6,103
5,323
﻿ Technical Solutions
5,108
4,070
﻿ Total rentals
$ 82,550
$ 66,486
﻿ Total Revenues
$ 482,318
$ 400,936
﻿
﻿</t>
  </si>
  <si>
    <t>Inventory</t>
  </si>
  <si>
    <t>Inventory [Abstract]</t>
  </si>
  <si>
    <t>(3) Inventory
﻿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
﻿
﻿
﻿
March 31, 2018
December 31, 2017
﻿ Finished goods
$ 67,635
$ 61,764
﻿ Raw materials
14,140
13,727
﻿ Work-in-process
8,419
6,174
﻿ Supplies and consumables
25,102
24,923
﻿ Total
$ 115,296
$ 106,588
﻿</t>
  </si>
  <si>
    <t>Notes Receivable</t>
  </si>
  <si>
    <t>Notes Receivable [Abstract]</t>
  </si>
  <si>
    <t>(4)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1.0 million and $0.8 million for the three months ended March 31, 2018 and 2017 , respectively.</t>
  </si>
  <si>
    <t>Decommissioning Liabilities</t>
  </si>
  <si>
    <t>Decommissioning Liabilities [Abstract]</t>
  </si>
  <si>
    <t>(5) Decommissioning Liabilities
﻿
The Company’s decommissioning liabilities associated with an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Company had decommissioning liabilities of $126.4 million and $130.4 million at March 31, 2018 and December 31, 2017 , respectively.</t>
  </si>
  <si>
    <t>Debt</t>
  </si>
  <si>
    <t>Debt [Abstract]</t>
  </si>
  <si>
    <t>(6) Debt
﻿
The Company’s outstanding debt is as follows (in thousands):
﻿
﻿
﻿
﻿
March 31, 2018
December 31, 2017
﻿
Long-term
Current
Long-term
﻿ Senior unsecured notes due September 2024
$ 500,000
$
-
$ 500,000
﻿ Senior unsecured notes due December 2021
800,000
-
800,000
﻿ Other
-
744
-
﻿ Total debt, gross
1,300,000
744
1,300,000
﻿ Unamortized debt issuance costs
(19,431)
-
(20,229)
﻿ Total debt, net
$ 1,280,569
$ 744
$ 1,279,771
﻿
Credit Facility
﻿
The Company has a $300 millio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 1/8% senior unsecured notes due 2021. At March 31, 2018, the borrowing base was $267.7 million and the Company had $35.3 million of letters of credit outstanding under the revolving credit facility. The borrowing base may increase or decrease as a result of, among other things, changes to the Company’s consolidated tangible assets.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
The Company has outstanding $500 million of 7 3/4% senior unsecured notes due September 2024. The indenture governing the 7 3/4% senior unsecured notes due 2024 requires semi-annual interest payments on March 15 th and September 15 th of each year, beginning on March 15, 2018, through the maturity date of September 15, 2024.
﻿
The Company also has outstanding $ 800 million of 7 1/8% senior unsecured notes due December 2021. The indenture governing the 7 1/8% senior unsecured notes due 2021 requires semi-annual interest payments on June 15 th and December 15 th of each year through the maturity date of December 15, 2021.</t>
  </si>
  <si>
    <t>Fair Value Measurements</t>
  </si>
  <si>
    <t>Fair Value Measurements [Abstract]</t>
  </si>
  <si>
    <t>(7)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
Fair Value at March 31, 2018
﻿
Level 1
Level 2
Level 3
Total
﻿ Intangible and other long-term assets, net
﻿ Non-qualified deferred compensation assets
$ 371
$ 13,741
$
-
$ 14,112
﻿ Accounts payable
﻿ Non-qualified deferred compensation liabilities
$
-
$ 1,007
$
-
$ 1,007
﻿ Other long-term liabilities
﻿ Non-qualified deferred compensation liabilities
$
-
$ 20,268
$
-
$ 20,268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
The fair value of the Company’s cash equivalents and accounts receivable approximates their carrying amounts. The fair value of the Company’s long-term debt was approximately $ 1,332. 5 million and $ 1,347.0 million as of March 31, 2018 and December 31, 2017 , respectively. The fair value of these debt instruments is determined by reference to the market value of the instruments as quoted in over-the-counter markets, which are Level 1 inputs.</t>
  </si>
  <si>
    <t>Segment Information</t>
  </si>
  <si>
    <t>Segment Information [Abstract]</t>
  </si>
  <si>
    <t>(8) Segment Information
﻿
Business Segments
﻿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nd well plug and abandonment services. It also includes production and sale of oil and gas.
﻿
The Company evaluates the performance of its reportable segments based on income or loss from operations excluding allocated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
Summarized financial information for the Company’s segments is as follows (in thousands):
﻿
﻿
﻿ Three Months Ended March 31, 2018
﻿
﻿
Onshore
﻿
Drilling
Completion
﻿
Products and
and Workover
Production
Technical
Corporate and
Consolidated
﻿
Services
Services
Services
Solutions
Other
Total
﻿ Revenues
$ 85,202
$ 231,489
$ 100,717
$ 64,910
$
-
$ 482,318
﻿ Cost of services and rentals (exclusive of
﻿ depreciation, depletion, amortization and accretion)
35,070
180,651
85,936
41,803
-
343,460
﻿ Depreciation, depletion, amortization
﻿ and accretion
29,641
47,655
19,280
7,730
1,413
105,719
﻿ General and administrative expenses
12,524
13,226
9,593
14,060
26,417
75,820
﻿ Income (loss) from operations
7,967
(10,043)
(14,092)
1,317
(27,830)
(42,681)
﻿ Interest income (expense), net
-
-
-
956
(25,843)
(24,887)
﻿ Other expense
-
-
-
-
(1,735)
(1,735)
﻿ Income (loss) from continuing operations
﻿ before income taxes
$ 7,967
$ (10,043)
$ (14,092)
$ 2,273
$ (55,408)
$ (69,303)
﻿
﻿
﻿
﻿
﻿ Three Months Ended March 31, 2017
﻿
﻿
Onshore
﻿
Drilling
Completion
﻿
Products and
and Workover
Production
Technical
Corporate and
Consolidated
﻿
Services
Services
Services
Solutions
Other
Total
﻿ Revenues
$ 68,431
204,979
68,605
58,921
$
-
$ 400,936
﻿ Cost of services and rentals (exclusive of
﻿ depreciation, depletion, amortization and accretion)
29,058
193,689
60,780
38,459
-
321,986
﻿ Depreciation, depletion, amortization
﻿ and accretion
34,729
49,147
20,589
8,376
1,440
114,281
﻿ General and administrative expenses
12,966
11,271
11,281
13,568
26,407
75,493
﻿ Loss from operations
(8,322)
(49,128)
(24,045)
(1,482)
(27,847)
(110,824)
﻿ Interest income (expense), net
-
-
-
790
(25,040)
(24,250)
﻿ Other income
-
-
-
-
649
649
﻿ Loss from continuing operations before income taxes
$ (8,322)
$ (49,128)
$ (24,045)
$ (692)
$ (52,238)
$ (134,425)
﻿
﻿
﻿
﻿
﻿
﻿
﻿
﻿
﻿ Identifiable Assets
﻿
Onshore
﻿
Drilling
Completion
﻿
Products and
and Workover
Production
Technical
Corporate and
Consolidated
﻿
Services
Services
Services
Solutions
Other
Total
﻿ March 31, 2018
$ 585,933
$ 1,553,817
$ 508,971
$ 360,383
$ 55,659
$ 3,064,763
﻿ December 31, 2017
$ 662,968
$ 1,501,214
$ 512,256
$ 377,549
$ 56,238
$ 3,110,225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Revenues
﻿
Three Months Ended March 31,
﻿
2018
2017
﻿ United States
$ 407,547
$ 333,609
﻿ Other countries
74,771
67,327
﻿ Total
$ 482,318
$ 400,936
﻿
﻿ Long-Lived Assets
﻿
﻿
March 31, 2018
December 31, 2017
﻿ United States
$ 1,064,635
$ 1,064,823
﻿ Other countries
236,262
252,121
﻿ Total
$ 1,300,897
$ 1,316,944</t>
  </si>
  <si>
    <t>Stock-Based Compensation Plans</t>
  </si>
  <si>
    <t>Stock-Based Compensation Plans [Abstract]</t>
  </si>
  <si>
    <t xml:space="preserve">(9)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 7. 9 million and $ 10.4 million for the three months ended March 31, 2018 and 2017 , respectively, which is reflected in general and administrative expenses. </t>
  </si>
  <si>
    <t>Income Taxes</t>
  </si>
  <si>
    <t>Income Taxes [Abstract]</t>
  </si>
  <si>
    <t xml:space="preserve">(10) Income Taxes
﻿
The Company had $ 30. 7 million of unrecorded tax benefits as of March 31, 2018 and December 31, 2017 , all of which would impact the Company’s effective tax rate if recognized. It is the Company’s policy to recognize interest and applicable penalties, if any, related to uncertain tax positions in income tax expense. The Company continues to evaluate the impact of the Tax Cuts and Jobs Act of 2017 and no revisions were recorded during the three months ended March 31, 2018. </t>
  </si>
  <si>
    <t>Earnings Per Share</t>
  </si>
  <si>
    <t>Earnings Per Share [Abstract]</t>
  </si>
  <si>
    <t>Earnings per Share</t>
  </si>
  <si>
    <t>(11)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For the three months ended March 31, 2018 and 2017, the Company incurred a loss from continuing operations; therefore the impact of any incremental shares would be anti-dilutive.</t>
  </si>
  <si>
    <t>Supplemental Guarantor Information</t>
  </si>
  <si>
    <t>Supplemental Guarantor Information [Abstract]</t>
  </si>
  <si>
    <t xml:space="preserve">(12) Supplemental Guarantor Information
﻿
SESI, L.L.C. (the Issuer), a 100% owned subsidiary of Superior Energy Services, Inc. (Parent), has $500 million of 7 3/4% senior unsecured notes due 2024. The Parent, along with certain of its 100% owned domestic subsidiaries, fully and unconditionally guaranteed such senior unsecured notes, and such guarantees are joint and several.
﻿
﻿
﻿
﻿
﻿
﻿
﻿
﻿
﻿ SUPERIOR ENERGY SERVICES, INC. AND SUBSIDIARIES
﻿ Condensed Consolidating Balance Sheets
﻿ March 31, 2018
﻿ (in thousands)
﻿ (unaudited)
﻿
Parent
Issuer
Guarantor Subsidiaries
Non- Guarantor Subsidiaries
Eliminations
Consolidated
﻿ Assets
﻿ Current assets:
﻿ Cash and cash equivalents
$
-
$ 41,773
$ 582
$ 48,083
$
-
$ 90,438
﻿ Accounts receivable, net
-
(3,581)
383,048
63,786
-
443,253
﻿ Intercompany accounts receivable
-
6,623
58,742
5,601
(70,966)
-
﻿ Other current assets
-
10,944
146,842
37,028
-
194,814
﻿ Assets held for sale
-
-
-
3,860
-
3,860
﻿ Total current assets
-
55,759
589,214
158,358
(70,966)
732,365
﻿
﻿ Property, plant and equipment, net
-
11,049
1,087,416
202,432
-
1,300,897
﻿ Goodwill
-
-
657,099
152,243
-
809,342
﻿ Notes receivable
-
-
61,087
-
-
61,087
﻿ Long-term intercompany accounts receivable
2,222,542
-
1,987,499
179,940
(4,389,981)
-
﻿ Equity investments of consolidated subsidiaries
(1,144,117)
4,459,353
6,422
-
(3,321,658)
-
﻿ Restricted cash
-
-
20,585
-
-
20,585
﻿ Intangible and other long-term assets, net
-
21,548
111,078
7,861
-
140,487
﻿ Total assets
$ 1,078,425
$ 4,547,709
$ 4,520,400
$ 700,834
$ (7,782,605)
$ 3,064,763
﻿
﻿ Liabilities and Stockholders' Equity
﻿ Current liabilities:
﻿ Accounts payable
$
-
$ 11,611
$ 118,464
$ 18,424
$
-
$ 148,499
﻿ Accrued expenses
256
113,943
77,410
24,192
-
215,801
﻿ Income taxes payable
-
304
-
630
-
934
﻿ Intercompany accounts payable
-
774
7,909
62,283
(70,966)
-
﻿ Current portion of decommissioning liabilities
-
-
20,670
1,617
-
22,287
﻿ Current maturities of long-term debt
-
-
-
744
-
744
﻿ Liabilities held for sale
-
-
-
4,851
-
4,851
﻿ Total current liabilities
256
126,632
224,453
112,741
(70,966)
393,116
﻿
﻿ Deferred income taxes
-
(160,785)
205,902
3,656
-
48,773
﻿ Decommissioning liabilities
-
-
102,244
1,844
-
104,088
﻿ Long-term debt, net
-
1,280,569
-
-
-
1,280,569
﻿ Long-term intercompany accounts payable
-
4,389,981
-
-
(4,389,981)
-
﻿ Other long-term liabilities
-
55,429
78,430
26,189
-
160,048
﻿ Total stockholders' equity (deficit)
1,078,169
(1,144,117)
3,909,371
556,404
(3,321,658)
1,078,169
﻿ Total liabilities and stockholders' equity
$ 1,078,425
$ 4,547,709
$ 4,520,400
$ 700,834
$ (7,782,605)
$ 3,064,763
﻿
﻿
﻿
﻿
﻿
﻿ SUPERIOR ENERGY SERVICES, INC. AND SUBSIDIARIES
﻿ Condensed Consolidating Balance Sheets
﻿ December 31, 2017
﻿ (in thousands)
﻿ (unaudited)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
﻿
﻿
﻿ SUPERIOR ENERGY SERVICES, INC. AND SUBSIDIARIES
﻿ Condensed Consolidating Statements of Operations
﻿ Three Months Ended March 31, 2018
﻿ (in thousands)
﻿ (unaudited)
﻿
Parent
Issuer
Guarantor Subsidiaries
Non- Guarantor Subsidiaries
Eliminations
Consolidated
﻿ Revenues
$
-
$
-
$ 435,134
$ 53,259
$ (6,075)
$ 482,318
﻿ Cost of services and rentals (exclusive of depreciation,
﻿ depletion, amortization and accretion)
-
(2,626)
311,064
41,097
(6,075)
343,460
﻿ Depreciation, depletion, amortization and
﻿ accretion
-
1,019
92,714
11,986
-
105,719
﻿ General and administrative expenses
-
25,664
38,689
11,467
-
75,820
﻿ Loss from operations
-
(24,057)
(7,333)
(11,291)
-
(42,681)
﻿
﻿ Other income (expense):
﻿ Interest expense, net
-
(25,870)
967
16
-
(24,887)
﻿ Other income (expense)
-
(66)
274
(1,943)
-
(1,735)
﻿ Equity in losses of consolidated subsidiaries
(59,724)
(17,470)
(168)
-
77,362
-
﻿ Loss from continuing operations before income taxes
(59,724)
(67,463)
(6,260)
(13,218)
77,362
(69,303)
﻿ Income taxes
-
(7,739)
(1,076)
(540)
-
(9,355)
﻿ Net loss from continuing operations
(59,724)
(59,724)
(5,184)
(12,678)
77,362
(59,948)
﻿ Loss from discontinued operations, net of income tax
-
-
-
224
-
224
﻿ Net loss
$ (59,724)
$ (59,724)
$ (5,184)
$ (12,454)
$ 77,362
$ (59,724)
﻿
﻿
﻿
﻿
﻿ SUPERIOR ENERGY SERVICES, INC. AND SUBSIDIARIES
﻿ Consolidating Statements of Comprehensive Loss
﻿ Three Months Ended March 31, 2018
﻿ (in thousands)
﻿ (unaudited)
﻿
Parent
Issuer
Guarantor Subsidiaries
Non- Guarantor Subsidiaries
Eliminations
Consolidated
﻿ Net loss
$ (59,724)
$ (59,724)
$ (5,184)
$ (12,454)
$ 77,362
$ (59,724)
﻿ Change in cumulative translation adjustment, net of tax
4,388
4,388
-
4,388
(8,776)
4,388
﻿ Comprehensive loss
$ (55,336)
$ (55,336)
$ (5,184)
$ (8,066)
$ 68,586
$ (55,336)
﻿
﻿
﻿
﻿
﻿
﻿ SUPERIOR ENERGY SERVICES, INC. AND SUBSIDIARIES
﻿ Condensed Consolidating Statements of Operations
﻿ Three Months Ended March 31, 2017
﻿ (in thousands)
﻿ (unaudited)
﻿
Parent
Issuer
Guarantor Subsidiaries
Non- Guarantor Subsidiaries
Eliminations
Consolidated
﻿ Revenues
$
-
$
-
$ 353,860
$ 52,188
$ (5,112)
$ 400,936
﻿ Cost of services and rentals (exclusive of depreciation,
﻿ depletion, amortization and accretion)
-
760
284,960
41,378
(5,112)
321,986
﻿ Depreciation, depletion, amortization and
﻿ accretion
-
1,046
100,568
12,667
-
114,281
﻿ General and administrative expenses
-
25,935
37,144
12,414
-
75,493
﻿ Loss from operations
-
(27,741)
(68,812)
(14,271)
-
(110,824)
﻿
﻿ Other income (expense):
﻿ Interest expense, net
-
(25,241)
802
189
-
(24,250)
﻿ Other income (expense)
-
(411)
241
819
-
649
﻿ Equity in losses of consolidated subsidiaries
(91,659)
(54,562)
(60)
-
146,281
-
﻿ Loss from continuing operations before
﻿ income taxes
(91,659)
(107,955)
(67,829)
(13,263)
146,281
(134,425)
﻿ Income taxes
-
(16,296)
(28,968)
500
-
(44,764)
﻿ Net income (loss) from continuing operations
(91,659)
(91,659)
(38,861)
(13,763)
146,281
(89,661)
﻿ Loss from discontinued operations, net of income tax
-
-
-
(1,998)
-
(1,998)
﻿ Net loss
$ (91,659)
$ (91,659)
$ (38,861)
$ (15,761)
$ 146,281
$ (91,659)
﻿
﻿
﻿
﻿
﻿ SUPERIOR ENERGY SERVICES, INC. AND SUBSIDIARIES
﻿ Consolidating Statements of Comprehensive Loss
﻿ Three Months Ended March 31, 2017
﻿ (in thousands)
﻿ (unaudited)
﻿
Parent
Issuer
Guarantor Subsidiaries
Non- Guarantor Subsidiaries
Eliminations
Consolidated
﻿
﻿ Net loss
$ (91,659)
$ (91,659)
$ (38,861)
$ (15,761)
$ 146,281
$ (91,659)
﻿ Change in cumulative translation adjustment, net of tax
1,724
1,724
-
1,724
(3,448)
1,724
﻿ Comprehensive loss
$ (89,935)
$ (89,935)
$ (38,861)
$ (14,037)
$ 142,833
$ (89,935)
﻿
﻿
﻿
﻿
﻿
﻿ SUPERIOR ENERGY SERVICES, INC. AND SUBSIDIARIES
﻿ Condensed Consolidating Statements of Cash Flows
﻿ Three Months Ended March 31, 2018
﻿ (in thousands)
﻿ (unaudited)
﻿
Parent
Issuer
Guarantor Subsidiaries
Non- Guarantor Subsidiaries
Eliminations
Consolidated
﻿ Cash flows from operating activities:
﻿ Net cash provided by (used in) operating activities
$ 6,229
$ (42,958)
$ 17,549
$ (15,047)
$ 9,269
$ (24,958)
﻿
﻿ Cash flows from investing activities:
﻿ Payments for capital expenditures
-
-
(63,489)
(2,245)
-
(65,734)
﻿ Proceeds from sales of assets
-
-
2,003
10,132
-
12,135
﻿ Net cash used in investing activities
-
-
(61,486)
7,887
-
(53,599)
﻿
﻿ Cash flows from financing activities:
﻿ Proceeds from issuance of long-term debt
-
-
-
744
-
744
﻿ Intercompany dividends
-
-
-
9,269
(9,269)
-
﻿ Changes in notes with affiliated companies, net
(845)
(41,727)
44,181
(1,609)
-
-
﻿ Other
(5,384)
(75)
-
-
-
(5,459)
﻿ Net cash provided by (used in) financing activities
(6,229)
(41,802)
44,181
8,404
(9,269)
(4,715)
﻿ Effect of exchange rate changes on cash
-
-
-
1,812
-
1,812
﻿ Net decrease in cash, cash equivalents, and restricted cash
-
(84,760)
244
3,056
-
(81,460)
﻿
﻿ Cash, cash equivalents, and restricted cash at beginning of period
-
126,533
20,923
45,027
-
192,483
﻿ Cash, cash equivalents, and restricted cash at end of period
$
-
$ 41,773
$ 21,167
$ 48,083
$
-
$ 111,023
﻿
﻿
﻿
﻿
﻿
﻿
﻿
﻿
﻿
﻿
﻿
﻿
﻿
﻿ SUPERIOR ENERGY SERVICES, INC. AND SUBSIDIARIES
﻿ Condensed Consolidating Statements of Cash Flows
﻿ Three Months Ended March 31, 2017
﻿ (in thousands)
﻿ (unaudited)
﻿
Parent
Issuer
Guarantor Subsidiaries
Non- Guarantor Subsidiaries
Consolidated
﻿ Cash flows from operating activities:
﻿ Net cash provided by (used in) operating activities
$ 6,832
$ (42,698)
$ (560)
$ (6,299)
$ (42,725)
﻿
﻿ Cash flows from investing activities:
﻿ Payments for capital expenditures
-
(70)
(16,231)
(4,887)
(21,188)
﻿ Other
-
-
4,090
-
4,090
﻿ Net cash used in investing activities
-
(70)
(12,141)
(4,887)
(17,098)
﻿
﻿ Cash flows from financing activities:
﻿ Changes in notes with affiliated companies, net
1,723
18,058
(17,874)
(1,907)
-
﻿ Other
(8,555)
(151)
-
-
(8,706)
﻿ Net cash used in financing activities
(6,832)
17,907
(17,874)
(1,907)
(8,706)
﻿ Effect of exchange rate changes on cash
-
-
-
2,194
2,194
﻿ Net decrease in cash, cash equivalents, and restricted cash
-
(24,861)
(30,575)
(10,899)
(66,335)
﻿
﻿ Cash, cash equivalents, and restricted cash at beginning of period
-
127,445
51,789
66,858
246,092
﻿ Cash, cash equivalents, and restricted cash at end of period
$
-
$ 102,584
$ 21,214
$ 55,959
$ 179,757
﻿ </t>
  </si>
  <si>
    <t>Discontinued Operations</t>
  </si>
  <si>
    <t>Discontinued Operations [Abstract]</t>
  </si>
  <si>
    <t xml:space="preserve">(13) Discontinued Operations
﻿
At March 31, 2018, the remaining assets of the Company’s former subsea construction business were being actively marketed and the Company’s management is committed to selling the remaining assets, which were classified as held for sale.
﻿
The following summarizes the assets and liabilities related to the businesses reported as discontinued operations (in thousands):
﻿
﻿
﻿
March 31, 2018
December 31, 2017
﻿ Current assets
$ 2,860
$ 3,144
﻿ Property, plant and equipment, net
1,000
10,500
﻿ Total assets
$ 3,860
$ 13,644
﻿ Current liabilities
$ 4,851
$ 6,463
﻿
Income/(loss) from discontinued operations for the three months ended March 31, 2018 and 2017 was $0.2 million income and $(2.0) million loss, respectively. </t>
  </si>
  <si>
    <t>New Accounting Pronouncements</t>
  </si>
  <si>
    <t>(14) New Accounting Pronouncements
﻿
Standards adopted
In May 2017, the Financial Accounting Standards Board (FASB) issued ASU 2017-09, Compensation – Stock Compensation (Topic 718): Scope of Modification Accounting. The guidance in this ASU applies to all entities that change the terms or conditions of a share-based payment award. The amendments provide clarity and reduce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January 1, 2018. The adoption of this ASU did not have a material impact on the Company’s condensed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Company adopted the accounting guidance as of January 1, 2018. The adoption of this ASU did not have a material impact on the Company’s condensed consolidated financial statements.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as of January 1, 2018 and applied it retrospectively to the periods presented in the Company’s condensed consolidated statements of cash flows. For the three months ended March 31, 2017, net cash used in investing activities was adjusted to exclude the change in restricted cash related to cash held in escrow for the future decommissioning obligations associated with an oil and gas property. The adjustment resulted in a $30.6 million decrease in net cash used in investing activities for the three months ended March 31, 2017.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Company adopted the accounting guidance as of January 1, 2018. The adoption of this ASU did not have a material impact on the Company’s condensed consolidated financial statements.
In May 2014, the FASB issued ASU No. 2014-09, Revenue from Contracts with Customers (Topic 606) , which replaced most existing revenue recognition guidance in GAAP. The guidance in this ASU requires an entity to recognize the amount of revenue that it expects to be entitled for the transfer of promised goods or services to customers. The Company adopted the accounting guidance as of January 1, 2018. The Company adopted this ASU using the modified retrospective adoption method. There was no impact on the condensed consolidated financial statements and no cumulative effect adjustment was recognized.
﻿
Standards not yet adopted
﻿
In February 2016, the FASB issued ASU No. 2016-02, Leases (Topic 842) , which requires lessees to recognize the assets and liabilities arising from leases on the balance sheet. This new ASU will require the lessee to recognize a lease liability equal to the present value of the lease payments and a right-of-use asset representing its right to use the underlying asset for the lease term for all leases longer than 12 months. For leases with a term of 12 month or less, a lessee is permitted to make an accounting policy election by class of underlying asset not to recognize lease assets and liabilities and recognize the lease expense for such leases generally on a straight-line basis over the lease term. Under the new guidance, the Company will revise its leasing policies to require most of the leases, where the Company is the lessee, to be recognized on the balance sheet as a lease and lease liability. Further, the Company will separate leases from other contracts where the Company is either the lessor or lessee when the rights conveyed under the contracts indicate there is a lease. The Company is evaluating the effect ASU 2016-02 will have on its condensed consolidated financial statements. The Company anticipates that its assets and liabilities will increase by a significant amount. The new standard is effective for the Company beginning on January 1, 2019.
﻿</t>
  </si>
  <si>
    <t>Revenues (Tables)</t>
  </si>
  <si>
    <t>Disaggregation Of Revenues</t>
  </si>
  <si>
    <t xml:space="preserve">﻿
﻿
﻿
﻿
﻿
﻿
﻿
Three Months Ended March 31,
﻿
2018
2017
﻿ U.S. land
﻿ Drilling Products and Services
$ 40,717
$ 21,162
﻿ Onshore Completion and Workover Services
231,489
204,979
﻿ Production Services
52,457
23,435
﻿ Technical Solutions
6,833
9,085
﻿ Total U.S. land
$ 331,496
$ 258,661
﻿
﻿ Gulf of Mexico
﻿ Drilling Products and Services
$ 20,989
$ 23,485
﻿ Onshore Completion and Workover Services
-
-
﻿ Production Services
17,500
17,746
﻿ Technical Solutions
37,562
33,717
﻿ Total Gulf of Mexico
$ 76,051
$ 74,948
﻿
﻿ International
﻿ Drilling Products and Services
$ 23,496
$ 23,784
﻿ Onshore Completion and Workover Services
-
-
﻿ Production Services
30,760
27,424
﻿ Technical Solutions
20,515
16,119
﻿ Total International
$ 74,771
$ 67,327
﻿ Total Revenues
$ 482,318
$ 400,936
﻿
﻿
﻿
The following table presents the Company’s revenues by segment disaggregated by type (in thousands):
﻿
﻿
﻿
﻿
﻿
﻿
Three Months Ended March 31,
﻿
2018
2017
﻿ Services
﻿ Drilling Products and Services
$ 24,005
$ 16,871
﻿ Onshore Completion and Workover Services
221,347
199,446
﻿ Production Services
94,614
63,282
﻿ Technical Solutions
59,802
54,851
﻿ Total services
$ 399,768
$ 334,450
﻿
﻿ Rentals
﻿ Drilling Products and Services
$ 61,197
$ 51,560
﻿ Onshore Completion and Workover Services
10,142
5,533
﻿ Production Services
6,103
5,323
﻿ Technical Solutions
5,108
4,070
﻿ Total rentals
$ 82,550
$ 66,486
﻿ Total Revenues
$ 482,318
$ 400,936
﻿
﻿ </t>
  </si>
  <si>
    <t>Inventory (Tables)</t>
  </si>
  <si>
    <t>Components Of Inventory</t>
  </si>
  <si>
    <t xml:space="preserve">﻿
﻿
﻿
March 31, 2018
December 31, 2017
﻿ Finished goods
$ 67,635
$ 61,764
﻿ Raw materials
14,140
13,727
﻿ Work-in-process
8,419
6,174
﻿ Supplies and consumables
25,102
24,923
﻿ Total
$ 115,296
$ 106,588
﻿
﻿ </t>
  </si>
  <si>
    <t>Debt (Tables)</t>
  </si>
  <si>
    <t>Schedule Of Long-Term Debt</t>
  </si>
  <si>
    <t xml:space="preserve">﻿
﻿
﻿
March 31, 2018
December 31, 2017
﻿
Long-term
Current
Long-term
﻿ Senior unsecured notes due September 2024
$ 500,000
$
-
$ 500,000
﻿ Senior unsecured notes due December 2021
800,000
-
800,000
﻿ Other
-
744
-
﻿ Total debt, gross
1,300,000
744
1,300,000
﻿ Unamortized debt issuance costs
(19,431)
-
(20,229)
﻿ Total debt, net
$ 1,280,569
$ 744
$ 1,279,771
﻿ </t>
  </si>
  <si>
    <t>Fair Value Measurements (Tables)</t>
  </si>
  <si>
    <t>Summary of Financial Assets and Liabilities Measured at Fair Value on Recurring Basis</t>
  </si>
  <si>
    <t xml:space="preserve">﻿
﻿
﻿
﻿
Fair Value at March 31, 2018
﻿
Level 1
Level 2
Level 3
Total
﻿ Intangible and other long-term assets, net
﻿ Non-qualified deferred compensation assets
$ 371
$ 13,741
$
-
$ 14,112
﻿ Accounts payable
﻿ Non-qualified deferred compensation liabilities
$
-
$ 1,007
$
-
$ 1,007
﻿ Other long-term liabilities
﻿ Non-qualified deferred compensation liabilities
$
-
$ 20,268
$
-
$ 20,268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 </t>
  </si>
  <si>
    <t>Segment Information (Tables)</t>
  </si>
  <si>
    <t>Schedule Of Segment Reporting Information By Segment</t>
  </si>
  <si>
    <t xml:space="preserve">﻿
﻿
﻿
﻿ Three Months Ended March 31, 2018
﻿
﻿
Onshore
﻿
Drilling
Completion
﻿
Products and
and Workover
Production
Technical
Corporate and
Consolidated
﻿
Services
Services
Services
Solutions
Other
Total
﻿ Revenues
$ 85,202
$ 231,489
$ 100,717
$ 64,910
$
-
$ 482,318
﻿ Cost of services and rentals (exclusive of
﻿ depreciation, depletion, amortization and accretion)
35,070
180,651
85,936
41,803
-
343,460
﻿ Depreciation, depletion, amortization
﻿ and accretion
29,641
47,655
19,280
7,730
1,413
105,719
﻿ General and administrative expenses
12,524
13,226
9,593
14,060
26,417
75,820
﻿ Income (loss) from operations
7,967
(10,043)
(14,092)
1,317
(27,830)
(42,681)
﻿ Interest income (expense), net
-
-
-
956
(25,843)
(24,887)
﻿ Other expense
-
-
-
-
(1,735)
(1,735)
﻿ Income (loss) from continuing operations
﻿ before income taxes
$ 7,967
$ (10,043)
$ (14,092)
$ 2,273
$ (55,408)
$ (69,303)
﻿
﻿
﻿
﻿
﻿ Three Months Ended March 31, 2017
﻿
﻿
Onshore
﻿
Drilling
Completion
﻿
Products and
and Workover
Production
Technical
Corporate and
Consolidated
﻿
Services
Services
Services
Solutions
Other
Total
﻿ Revenues
$ 68,431
204,979
68,605
58,921
$
-
$ 400,936
﻿ Cost of services and rentals (exclusive of
﻿ depreciation, depletion, amortization and accretion)
29,058
193,689
60,780
38,459
-
321,986
﻿ Depreciation, depletion, amortization
﻿ and accretion
34,729
49,147
20,589
8,376
1,440
114,281
﻿ General and administrative expenses
12,966
11,271
11,281
13,568
26,407
75,493
﻿ Loss from operations
(8,322)
(49,128)
(24,045)
(1,482)
(27,847)
(110,824)
﻿ Interest income (expense), net
-
-
-
790
(25,040)
(24,250)
﻿ Other income
-
-
-
-
649
649
﻿ Loss from continuing operations before income taxes
$ (8,322)
$ (49,128)
$ (24,045)
$ (692)
$ (52,238)
$ (134,425)
﻿
﻿
﻿
﻿
﻿ </t>
  </si>
  <si>
    <t>Identifiable Assets</t>
  </si>
  <si>
    <t xml:space="preserve">﻿
﻿
﻿ Identifiable Assets
﻿
Onshore
﻿
Drilling
Completion
﻿
Products and
and Workover
Production
Technical
Corporate and
Consolidated
﻿
Services
Services
Services
Solutions
Other
Total
﻿ March 31, 2018
$ 585,933
$ 1,553,817
$ 508,971
$ 360,383
$ 55,659
$ 3,064,763
﻿ December 31, 2017
$ 662,968
$ 1,501,214
$ 512,256
$ 377,549
$ 56,238
$ 3,110,225
﻿ </t>
  </si>
  <si>
    <t>Company's Information by Geographic Area</t>
  </si>
  <si>
    <t xml:space="preserve">﻿
﻿
﻿ Revenues
﻿
Three Months Ended March 31,
﻿
2018
2017
﻿ United States
$ 407,547
$ 333,609
﻿ Other countries
74,771
67,327
﻿ Total
$ 482,318
$ 400,936
﻿
﻿ Long-Lived Assets
﻿
﻿
March 31, 2018
December 31, 2017
﻿ United States
$ 1,064,635
$ 1,064,823
﻿ Other countries
236,262
252,121
﻿ Total
$ 1,300,897
$ 1,316,944
﻿ </t>
  </si>
  <si>
    <t>Supplemental Guarantor Information (Tables)</t>
  </si>
  <si>
    <t>Consolidating Balance Sheets</t>
  </si>
  <si>
    <t xml:space="preserve">﻿
﻿
﻿
﻿
﻿
﻿ SUPERIOR ENERGY SERVICES, INC. AND SUBSIDIARIES
﻿ Condensed Consolidating Balance Sheets
﻿ March 31, 2018
﻿ (in thousands)
﻿ (unaudited)
﻿
Parent
Issuer
Guarantor Subsidiaries
Non- Guarantor Subsidiaries
Eliminations
Consolidated
﻿ Assets
﻿ Current assets:
﻿ Cash and cash equivalents
$
-
$ 41,773
$ 582
$ 48,083
$
-
$ 90,438
﻿ Accounts receivable, net
-
(3,581)
383,048
63,786
-
443,253
﻿ Intercompany accounts receivable
-
6,623
58,742
5,601
(70,966)
-
﻿ Other current assets
-
10,944
146,842
37,028
-
194,814
﻿ Assets held for sale
-
-
-
3,860
-
3,860
﻿ Total current assets
-
55,759
589,214
158,358
(70,966)
732,365
﻿
﻿ Property, plant and equipment, net
-
11,049
1,087,416
202,432
-
1,300,897
﻿ Goodwill
-
-
657,099
152,243
-
809,342
﻿ Notes receivable
-
-
61,087
-
-
61,087
﻿ Long-term intercompany accounts receivable
2,222,542
-
1,987,499
179,940
(4,389,981)
-
﻿ Equity investments of consolidated subsidiaries
(1,144,117)
4,459,353
6,422
-
(3,321,658)
-
﻿ Restricted cash
-
-
20,585
-
-
20,585
﻿ Intangible and other long-term assets, net
-
21,548
111,078
7,861
-
140,487
﻿ Total assets
$ 1,078,425
$ 4,547,709
$ 4,520,400
$ 700,834
$ (7,782,605)
$ 3,064,763
﻿
﻿ Liabilities and Stockholders' Equity
﻿ Current liabilities:
﻿ Accounts payable
$
-
$ 11,611
$ 118,464
$ 18,424
$
-
$ 148,499
﻿ Accrued expenses
256
113,943
77,410
24,192
-
215,801
﻿ Income taxes payable
-
304
-
630
-
934
﻿ Intercompany accounts payable
-
774
7,909
62,283
(70,966)
-
﻿ Current portion of decommissioning liabilities
-
-
20,670
1,617
-
22,287
﻿ Current maturities of long-term debt
-
-
-
744
-
744
﻿ Liabilities held for sale
-
-
-
4,851
-
4,851
﻿ Total current liabilities
256
126,632
224,453
112,741
(70,966)
393,116
﻿
﻿ Deferred income taxes
-
(160,785)
205,902
3,656
-
48,773
﻿ Decommissioning liabilities
-
-
102,244
1,844
-
104,088
﻿ Long-term debt, net
-
1,280,569
-
-
-
1,280,569
﻿ Long-term intercompany accounts payable
-
4,389,981
-
-
(4,389,981)
-
﻿ Other long-term liabilities
-
55,429
78,430
26,189
-
160,048
﻿ Total stockholders' equity (deficit)
1,078,169
(1,144,117)
3,909,371
556,404
(3,321,658)
1,078,169
﻿ Total liabilities and stockholders' equity
$ 1,078,425
$ 4,547,709
$ 4,520,400
$ 700,834
$ (7,782,605)
$ 3,064,763
﻿
﻿
﻿
﻿
﻿
﻿ SUPERIOR ENERGY SERVICES, INC. AND SUBSIDIARIES
﻿ Condensed Consolidating Balance Sheets
﻿ December 31, 2017
﻿ (in thousands)
﻿ (unaudited)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t>
  </si>
  <si>
    <t>Consolidating Statements of Operations And Comprehensive Income</t>
  </si>
  <si>
    <t xml:space="preserve">﻿
﻿
﻿
﻿ SUPERIOR ENERGY SERVICES, INC. AND SUBSIDIARIES
﻿ Condensed Consolidating Statements of Operations
﻿ Three Months Ended March 31, 2018
﻿ (in thousands)
﻿ (unaudited)
﻿
Parent
Issuer
Guarantor Subsidiaries
Non- Guarantor Subsidiaries
Eliminations
Consolidated
﻿ Revenues
$
-
$
-
$ 435,134
$ 53,259
$ (6,075)
$ 482,318
﻿ Cost of services and rentals (exclusive of depreciation,
﻿ depletion, amortization and accretion)
-
(2,626)
311,064
41,097
(6,075)
343,460
﻿ Depreciation, depletion, amortization and
﻿ accretion
-
1,019
92,714
11,986
-
105,719
﻿ General and administrative expenses
-
25,664
38,689
11,467
-
75,820
﻿ Loss from operations
-
(24,057)
(7,333)
(11,291)
-
(42,681)
﻿
﻿ Other income (expense):
﻿ Interest expense, net
-
(25,870)
967
16
-
(24,887)
﻿ Other income (expense)
-
(66)
274
(1,943)
-
(1,735)
﻿ Equity in losses of consolidated subsidiaries
(59,724)
(17,470)
(168)
-
77,362
-
﻿ Loss from continuing operations before income taxes
(59,724)
(67,463)
(6,260)
(13,218)
77,362
(69,303)
﻿ Income taxes
-
(7,739)
(1,076)
(540)
-
(9,355)
﻿ Net loss from continuing operations
(59,724)
(59,724)
(5,184)
(12,678)
77,362
(59,948)
﻿ Loss from discontinued operations, net of income tax
-
-
-
224
-
224
﻿ Net loss
$ (59,724)
$ (59,724)
$ (5,184)
$ (12,454)
$ 77,362
$ (59,724)
﻿
﻿
﻿
﻿
﻿ SUPERIOR ENERGY SERVICES, INC. AND SUBSIDIARIES
﻿ Consolidating Statements of Comprehensive Loss
﻿ Three Months Ended March 31, 2018
﻿ (in thousands)
﻿ (unaudited)
﻿
Parent
Issuer
Guarantor Subsidiaries
Non- Guarantor Subsidiaries
Eliminations
Consolidated
﻿ Net loss
$ (59,724)
$ (59,724)
$ (5,184)
$ (12,454)
$ 77,362
$ (59,724)
﻿ Change in cumulative translation adjustment, net of tax
4,388
4,388
-
4,388
(8,776)
4,388
﻿ Comprehensive loss
$ (55,336)
$ (55,336)
$ (5,184)
$ (8,066)
$ 68,586
$ (55,336)
﻿
﻿
﻿
﻿
﻿
﻿ SUPERIOR ENERGY SERVICES, INC. AND SUBSIDIARIES
﻿ Condensed Consolidating Statements of Operations
﻿ Three Months Ended March 31, 2017
﻿ (in thousands)
﻿ (unaudited)
﻿
Parent
Issuer
Guarantor Subsidiaries
Non- Guarantor Subsidiaries
Eliminations
Consolidated
﻿ Revenues
$
-
$
-
$ 353,860
$ 52,188
$ (5,112)
$ 400,936
﻿ Cost of services and rentals (exclusive of depreciation,
﻿ depletion, amortization and accretion)
-
760
284,960
41,378
(5,112)
321,986
﻿ Depreciation, depletion, amortization and
﻿ accretion
-
1,046
100,568
12,667
-
114,281
﻿ General and administrative expenses
-
25,935
37,144
12,414
-
75,493
﻿ Loss from operations
-
(27,741)
(68,812)
(14,271)
-
(110,824)
﻿
﻿ Other income (expense):
﻿ Interest expense, net
-
(25,241)
802
189
-
(24,250)
﻿ Other income (expense)
-
(411)
241
819
-
649
﻿ Equity in losses of consolidated subsidiaries
(91,659)
(54,562)
(60)
-
146,281
-
﻿ Loss from continuing operations before
﻿ income taxes
(91,659)
(107,955)
(67,829)
(13,263)
146,281
(134,425)
﻿ Income taxes
-
(16,296)
(28,968)
500
-
(44,764)
﻿ Net income (loss) from continuing operations
(91,659)
(91,659)
(38,861)
(13,763)
146,281
(89,661)
﻿ Loss from discontinued operations, net of income tax
-
-
-
(1,998)
-
(1,998)
﻿ Net loss
$ (91,659)
$ (91,659)
$ (38,861)
$ (15,761)
$ 146,281
$ (91,659)
﻿
﻿
﻿
﻿
﻿ SUPERIOR ENERGY SERVICES, INC. AND SUBSIDIARIES
﻿ Consolidating Statements of Comprehensive Loss
﻿ Three Months Ended March 31, 2017
﻿ (in thousands)
﻿ (unaudited)
﻿
Parent
Issuer
Guarantor Subsidiaries
Non- Guarantor Subsidiaries
Eliminations
Consolidated
﻿
﻿ Net loss
$ (91,659)
$ (91,659)
$ (38,861)
$ (15,761)
$ 146,281
$ (91,659)
﻿ Change in cumulative translation adjustment, net of tax
1,724
1,724
-
1,724
(3,448)
1,724
﻿ Comprehensive loss
$ (89,935)
$ (89,935)
$ (38,861)
$ (14,037)
$ 142,833
$ (89,935)
﻿
﻿ </t>
  </si>
  <si>
    <t>Condensed Consolidating Statements Of Cash Flows</t>
  </si>
  <si>
    <t xml:space="preserve">﻿
﻿
﻿ SUPERIOR ENERGY SERVICES, INC. AND SUBSIDIARIES
﻿ Condensed Consolidating Statements of Cash Flows
﻿ Three Months Ended March 31, 2018
﻿ (in thousands)
﻿ (unaudited)
﻿
Parent
Issuer
Guarantor Subsidiaries
Non- Guarantor Subsidiaries
Eliminations
Consolidated
﻿ Cash flows from operating activities:
﻿ Net cash provided by (used in) operating activities
$ 6,229
$ (42,958)
$ 17,549
$ (15,047)
$ 9,269
$ (24,958)
﻿
﻿ Cash flows from investing activities:
﻿ Payments for capital expenditures
-
-
(63,489)
(2,245)
-
(65,734)
﻿ Proceeds from sales of assets
-
-
2,003
10,132
-
12,135
﻿ Net cash used in investing activities
-
-
(61,486)
7,887
-
(53,599)
﻿
﻿ Cash flows from financing activities:
﻿ Proceeds from issuance of long-term debt
-
-
-
744
-
744
﻿ Intercompany dividends
-
-
-
9,269
(9,269)
-
﻿ Changes in notes with affiliated companies, net
(845)
(41,727)
44,181
(1,609)
-
-
﻿ Other
(5,384)
(75)
-
-
-
(5,459)
﻿ Net cash provided by (used in) financing activities
(6,229)
(41,802)
44,181
8,404
(9,269)
(4,715)
﻿ Effect of exchange rate changes on cash
-
-
-
1,812
-
1,812
﻿ Net decrease in cash, cash equivalents, and restricted cash
-
(84,760)
244
3,056
-
(81,460)
﻿
﻿ Cash, cash equivalents, and restricted cash at beginning of period
-
126,533
20,923
45,027
-
192,483
﻿ Cash, cash equivalents, and restricted cash at end of period
$
-
$ 41,773
$ 21,167
$ 48,083
$
-
$ 111,023
﻿
﻿
﻿
﻿
﻿
﻿
﻿
﻿
﻿
﻿
﻿
﻿
﻿
﻿ SUPERIOR ENERGY SERVICES, INC. AND SUBSIDIARIES
﻿ Condensed Consolidating Statements of Cash Flows
﻿ Three Months Ended March 31, 2017
﻿ (in thousands)
﻿ (unaudited)
﻿
Parent
Issuer
Guarantor Subsidiaries
Non- Guarantor Subsidiaries
Consolidated
﻿ Cash flows from operating activities:
﻿ Net cash provided by (used in) operating activities
$ 6,832
$ (42,698)
$ (560)
$ (6,299)
$ (42,725)
﻿
﻿ Cash flows from investing activities:
﻿ Payments for capital expenditures
-
(70)
(16,231)
(4,887)
(21,188)
﻿ Other
-
-
4,090
-
4,090
﻿ Net cash used in investing activities
-
(70)
(12,141)
(4,887)
(17,098)
﻿
﻿ Cash flows from financing activities:
﻿ Changes in notes with affiliated companies, net
1,723
18,058
(17,874)
(1,907)
-
﻿ Other
(8,555)
(151)
-
-
(8,706)
﻿ Net cash used in financing activities
(6,832)
17,907
(17,874)
(1,907)
(8,706)
﻿ Effect of exchange rate changes on cash
-
-
-
2,194
2,194
﻿ Net decrease in cash, cash equivalents, and restricted cash
-
(24,861)
(30,575)
(10,899)
(66,335)
﻿
﻿ Cash, cash equivalents, and restricted cash at beginning of period
-
127,445
51,789
66,858
246,092
﻿ Cash, cash equivalents, and restricted cash at end of period
$
-
$ 102,584
$ 21,214
$ 55,959
$ 179,757
﻿ </t>
  </si>
  <si>
    <t>Discontinued Operations (Tables)</t>
  </si>
  <si>
    <t>Assets and Liabilities of Disposal Groups</t>
  </si>
  <si>
    <t xml:space="preserve">﻿
﻿
﻿
March 31, 2018
December 31, 2017
﻿ Current assets
$ 2,860
$ 3,144
﻿ Property, plant and equipment, net
1,000
10,500
﻿ Total assets
$ 3,860
$ 13,644
﻿ Current liabilities
$ 4,851
$ 6,463
﻿ </t>
  </si>
  <si>
    <t>Revenues (Narrative) (Details)</t>
  </si>
  <si>
    <t>Revenue performance obligation period</t>
  </si>
  <si>
    <t>30 days</t>
  </si>
  <si>
    <t>Revenues (Disaggregation Of Revenues, By Geography) (Details) - USD ($) $ in Thousands</t>
  </si>
  <si>
    <t>Disaggregation of Revenue [Line Items]</t>
  </si>
  <si>
    <t>Drilling Products and Services [Member]</t>
  </si>
  <si>
    <t>Onshore Completion and Workover Services [Member]</t>
  </si>
  <si>
    <t>Production Services [Member]</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Gulf Of Mexico [Member]</t>
  </si>
  <si>
    <t>Gulf Of Mexico [Member] | Drilling Products and Services [Member]</t>
  </si>
  <si>
    <t>Gulf Of Mexico [Member] | Production Services [Member]</t>
  </si>
  <si>
    <t>Gulf Of Mexico [Member] | Technical Solutions [Member]</t>
  </si>
  <si>
    <t>Other Countries [Member]</t>
  </si>
  <si>
    <t>Other Countries [Member] | Drilling Products and Services [Member]</t>
  </si>
  <si>
    <t>Other Countries [Member] | Production Services [Member]</t>
  </si>
  <si>
    <t>Other Countries [Member] | Technical Solutions [Member]</t>
  </si>
  <si>
    <t>Revenues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Inventory (Details) - USD ($) $ in Thousands</t>
  </si>
  <si>
    <t>Finished Goods</t>
  </si>
  <si>
    <t>Raw materials</t>
  </si>
  <si>
    <t>Work-in-process</t>
  </si>
  <si>
    <t>Supplies and consumables</t>
  </si>
  <si>
    <t>Total</t>
  </si>
  <si>
    <t>Notes Receivable (Details) - USD ($) $ in Millions</t>
  </si>
  <si>
    <t>Amount of notes receivable</t>
  </si>
  <si>
    <t>Interest rate percentage to record present value of notes receivable</t>
  </si>
  <si>
    <t>6.58%</t>
  </si>
  <si>
    <t>Company recorded interest income</t>
  </si>
  <si>
    <t>Decommissioning Liabilities (Details) - USD ($) $ in Millions</t>
  </si>
  <si>
    <t>Summary of the activity for the Company's decommissioning liabilities</t>
  </si>
  <si>
    <t>Debt (Narrative) (Details)</t>
  </si>
  <si>
    <t>Mar. 31, 2018USD ($)</t>
  </si>
  <si>
    <t>Debt Instrument [Line Items]</t>
  </si>
  <si>
    <t>Current borrowing capacity</t>
  </si>
  <si>
    <t>Letters of Credit Outstanding, Amount</t>
  </si>
  <si>
    <t>Revolving Credit Facility [Member]</t>
  </si>
  <si>
    <t>Maximum borrowing capacity</t>
  </si>
  <si>
    <t>Senior Unsecured Notes Due 2021 [Member]</t>
  </si>
  <si>
    <t>Senior Notes</t>
  </si>
  <si>
    <t>Stated interest rate on unsecured senior notes</t>
  </si>
  <si>
    <t>7.125%</t>
  </si>
  <si>
    <t>Senior Unsecured Notes Due 2024 [Member]</t>
  </si>
  <si>
    <t>Debt issuance</t>
  </si>
  <si>
    <t>7.75%</t>
  </si>
  <si>
    <t>Debt (Schedule Of Long Term Debt) (Details) - USD ($) $ in Thousands</t>
  </si>
  <si>
    <t>Total debt, gross</t>
  </si>
  <si>
    <t>Unamortized debt issuance costs</t>
  </si>
  <si>
    <t>Total debt, net</t>
  </si>
  <si>
    <t>Total debt, gross, current</t>
  </si>
  <si>
    <t>Unamortized debt issuance costs. current</t>
  </si>
  <si>
    <t>Total debt, net, current</t>
  </si>
  <si>
    <t>Other [Member]</t>
  </si>
  <si>
    <t>Fair Value Measurements (Narrative) (Details) - USD ($) $ in Millions</t>
  </si>
  <si>
    <t>Fair value of long term debt</t>
  </si>
  <si>
    <t>Fair Value Measurements (Summary of Financial Assets and Liabilities Measured at Fair Value on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 net</t>
  </si>
  <si>
    <t>Non Qualified Deferred Compensation Liabilities [Member]</t>
  </si>
  <si>
    <t>Level 1 [Member] | Non-Qualified Deferred Compensation Assets [Member]</t>
  </si>
  <si>
    <t>Level 2 [Member] | Non-Qualified Deferred Compensation Assets [Member]</t>
  </si>
  <si>
    <t>Level 2 [Member] | Non Qualified Deferred Compensation Liabilities [Member]</t>
  </si>
  <si>
    <t>Level 3 [Member] | Non-Qualified Deferred Compensation Assets [Member]</t>
  </si>
  <si>
    <t>Level 3 [Member] | Non Qualified Deferred Compensation Liabilities [Member]</t>
  </si>
  <si>
    <t>Segment Information (Schedule Of Segment Reporting Information By Segment And Identifiable Assets) (Details) - USD ($) $ in Thousands</t>
  </si>
  <si>
    <t>Segment Reporting Information [Line Items]</t>
  </si>
  <si>
    <t>Cost of services and rentals (exclusive of depreciation, depletion, amortization, and accretion)</t>
  </si>
  <si>
    <t>Interest income (expense), net</t>
  </si>
  <si>
    <t>Other expense</t>
  </si>
  <si>
    <t>Corporate and Other [Member]</t>
  </si>
  <si>
    <t>Segment Information (Company's information by geographic area) (Details) - USD ($) $ in Thousands</t>
  </si>
  <si>
    <t>Revenues from External Customers and Long-Lived Assets [Line Items]</t>
  </si>
  <si>
    <t>Long-lived assets</t>
  </si>
  <si>
    <t>UNITED STATES</t>
  </si>
  <si>
    <t>Stock-Based Compensation Plans (Details) - USD ($) $ in Millions</t>
  </si>
  <si>
    <t>Awards, Excluding ESPP [Member]</t>
  </si>
  <si>
    <t>Share-based Compensation Arrangement by Share-based Payment Award [Line Items]</t>
  </si>
  <si>
    <t>Compensation expense</t>
  </si>
  <si>
    <t>Income Taxes (Details) - USD ($) $ in Millions</t>
  </si>
  <si>
    <t>Unrecorded tax benefits</t>
  </si>
  <si>
    <t>Supplemental Guarantor Information (Narrative) (Details)</t>
  </si>
  <si>
    <t>Condensed Financial Statements, Captions [Line Items]</t>
  </si>
  <si>
    <t>Subsidiary ownership</t>
  </si>
  <si>
    <t>100.00%</t>
  </si>
  <si>
    <t>Unsecured Senior Notes Due 2024 [Member]</t>
  </si>
  <si>
    <t>Unsecured senior notes</t>
  </si>
  <si>
    <t>Supplemental Guarantor Information (Condensed Consolidating Balance Sheets) (Details) - USD ($) $ in Thousands</t>
  </si>
  <si>
    <t>Accounts receivable, net</t>
  </si>
  <si>
    <t>Other current assets</t>
  </si>
  <si>
    <t>Property, plant and equipment, net</t>
  </si>
  <si>
    <t>Eliminations [Member]</t>
  </si>
  <si>
    <t>Intercompany accounts receivable</t>
  </si>
  <si>
    <t>Long-term intercompany accounts receivable</t>
  </si>
  <si>
    <t>Equity investments of consolidated subsidiaries</t>
  </si>
  <si>
    <t>Intercompany accounts payable</t>
  </si>
  <si>
    <t>Long-term intercompany accounts payable</t>
  </si>
  <si>
    <t>Parent [Member]</t>
  </si>
  <si>
    <t>Issuer [Member]</t>
  </si>
  <si>
    <t>Guarantor Subsidiaries [Member]</t>
  </si>
  <si>
    <t>Non-Guarantor Subsidiaries [Member]</t>
  </si>
  <si>
    <t>Supplemental Guarantor Information (Condensed Consolidating Statements of Operations) (Details) - USD ($) $ in Thousands</t>
  </si>
  <si>
    <t>Cost of services and rentals (exclusive of depreciation, depletion, amortization and accretion)</t>
  </si>
  <si>
    <t>Loss from discontinued operations, net of income tax</t>
  </si>
  <si>
    <t>Equity in losses of consolidated subsidiaries</t>
  </si>
  <si>
    <t>Supplemental Guarantor Information (Consolidating Statements of Comprehensive Loss) (Details) - USD ($) $ in Thousands</t>
  </si>
  <si>
    <t>Supplemental Guarantor Information (Condensed Consolidating Statements of Cash Flows) (Details) - USD ($) $ in Thousands</t>
  </si>
  <si>
    <t>Net cash provided by (used in) operating activities</t>
  </si>
  <si>
    <t>Net cash provided by (used in) financing activities</t>
  </si>
  <si>
    <t>Intercompany dividends</t>
  </si>
  <si>
    <t>Changes in notes with affiliated companies, net</t>
  </si>
  <si>
    <t>Discontinued Operations (Narrative) (Details) - USD ($) $ in Thousands</t>
  </si>
  <si>
    <t>Discontinued Operations (Assets and liabilities of disposal groups) (Details) - USD ($) $ in Thousands</t>
  </si>
  <si>
    <t>Income Statement, Balance Sheet and Additional Disclosures by Disposal Groups, Including Discontinued Operations [Line Items]</t>
  </si>
  <si>
    <t>Current assets</t>
  </si>
  <si>
    <t>Segment, Discontinued Operations [Member]</t>
  </si>
  <si>
    <t>Current liabilities</t>
  </si>
  <si>
    <t>New Accounting Pronouncements (Details) $ in Millions</t>
  </si>
  <si>
    <t>Mar. 31, 2017USD ($)</t>
  </si>
  <si>
    <t>Accounting Standards Update 2016-18 [Member]</t>
  </si>
  <si>
    <t>New Accounting Pronouncements or Change in Accounting Principle [Line Items]</t>
  </si>
  <si>
    <t>Effect of change in accounting princip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8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5423755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438</v>
      </c>
      <c r="C3" s="7" t="n">
        <v>172000</v>
      </c>
    </row>
    <row r="4" spans="1:3">
      <c r="A4" s="4" t="s">
        <v>28</v>
      </c>
      <c r="B4" s="5" t="n">
        <v>443253</v>
      </c>
      <c r="C4" s="5" t="n">
        <v>398056</v>
      </c>
    </row>
    <row r="5" spans="1:3">
      <c r="A5" s="4" t="s">
        <v>29</v>
      </c>
      <c r="C5" s="5" t="n">
        <v>959</v>
      </c>
    </row>
    <row r="6" spans="1:3">
      <c r="A6" s="4" t="s">
        <v>30</v>
      </c>
      <c r="B6" s="5" t="n">
        <v>45330</v>
      </c>
      <c r="C6" s="5" t="n">
        <v>42128</v>
      </c>
    </row>
    <row r="7" spans="1:3">
      <c r="A7" s="4" t="s">
        <v>31</v>
      </c>
      <c r="B7" s="5" t="n">
        <v>149484</v>
      </c>
      <c r="C7" s="5" t="n">
        <v>134032</v>
      </c>
    </row>
    <row r="8" spans="1:3">
      <c r="A8" s="4" t="s">
        <v>32</v>
      </c>
      <c r="B8" s="5" t="n">
        <v>3860</v>
      </c>
      <c r="C8" s="5" t="n">
        <v>13644</v>
      </c>
    </row>
    <row r="9" spans="1:3">
      <c r="A9" s="4" t="s">
        <v>33</v>
      </c>
      <c r="B9" s="5" t="n">
        <v>732365</v>
      </c>
      <c r="C9" s="5" t="n">
        <v>760819</v>
      </c>
    </row>
    <row r="10" spans="1:3">
      <c r="A10" s="4" t="s">
        <v>34</v>
      </c>
      <c r="B10" s="5" t="n">
        <v>1300897</v>
      </c>
      <c r="C10" s="5" t="n">
        <v>1316944</v>
      </c>
    </row>
    <row r="11" spans="1:3">
      <c r="A11" s="4" t="s">
        <v>35</v>
      </c>
      <c r="B11" s="5" t="n">
        <v>809342</v>
      </c>
      <c r="C11" s="5" t="n">
        <v>807860</v>
      </c>
    </row>
    <row r="12" spans="1:3">
      <c r="A12" s="4" t="s">
        <v>36</v>
      </c>
      <c r="B12" s="5" t="n">
        <v>61087</v>
      </c>
      <c r="C12" s="5" t="n">
        <v>60149</v>
      </c>
    </row>
    <row r="13" spans="1:3">
      <c r="A13" s="4" t="s">
        <v>37</v>
      </c>
      <c r="B13" s="5" t="n">
        <v>20585</v>
      </c>
      <c r="C13" s="5" t="n">
        <v>20483</v>
      </c>
    </row>
    <row r="14" spans="1:3">
      <c r="A14" s="4" t="s">
        <v>38</v>
      </c>
      <c r="B14" s="5" t="n">
        <v>140487</v>
      </c>
      <c r="C14" s="5" t="n">
        <v>143970</v>
      </c>
    </row>
    <row r="15" spans="1:3">
      <c r="A15" s="4" t="s">
        <v>39</v>
      </c>
      <c r="B15" s="5" t="n">
        <v>3064763</v>
      </c>
      <c r="C15" s="5" t="n">
        <v>3110225</v>
      </c>
    </row>
    <row r="16" spans="1:3">
      <c r="A16" s="3" t="s">
        <v>40</v>
      </c>
    </row>
    <row r="17" spans="1:3">
      <c r="A17" s="4" t="s">
        <v>41</v>
      </c>
      <c r="B17" s="5" t="n">
        <v>148499</v>
      </c>
      <c r="C17" s="5" t="n">
        <v>119716</v>
      </c>
    </row>
    <row r="18" spans="1:3">
      <c r="A18" s="4" t="s">
        <v>42</v>
      </c>
      <c r="B18" s="5" t="n">
        <v>215801</v>
      </c>
      <c r="C18" s="5" t="n">
        <v>221757</v>
      </c>
    </row>
    <row r="19" spans="1:3">
      <c r="A19" s="4" t="s">
        <v>43</v>
      </c>
      <c r="B19" s="5" t="n">
        <v>934</v>
      </c>
    </row>
    <row r="20" spans="1:3">
      <c r="A20" s="4" t="s">
        <v>44</v>
      </c>
      <c r="B20" s="5" t="n">
        <v>22287</v>
      </c>
      <c r="C20" s="5" t="n">
        <v>27261</v>
      </c>
    </row>
    <row r="21" spans="1:3">
      <c r="A21" s="4" t="s">
        <v>45</v>
      </c>
      <c r="B21" s="5" t="n">
        <v>744</v>
      </c>
    </row>
    <row r="22" spans="1:3">
      <c r="A22" s="4" t="s">
        <v>46</v>
      </c>
      <c r="B22" s="5" t="n">
        <v>4851</v>
      </c>
      <c r="C22" s="5" t="n">
        <v>6463</v>
      </c>
    </row>
    <row r="23" spans="1:3">
      <c r="A23" s="4" t="s">
        <v>47</v>
      </c>
      <c r="B23" s="5" t="n">
        <v>393116</v>
      </c>
      <c r="C23" s="5" t="n">
        <v>375197</v>
      </c>
    </row>
    <row r="24" spans="1:3">
      <c r="A24" s="4" t="s">
        <v>48</v>
      </c>
      <c r="B24" s="5" t="n">
        <v>48773</v>
      </c>
      <c r="C24" s="5" t="n">
        <v>61058</v>
      </c>
    </row>
    <row r="25" spans="1:3">
      <c r="A25" s="4" t="s">
        <v>49</v>
      </c>
      <c r="B25" s="5" t="n">
        <v>104088</v>
      </c>
      <c r="C25" s="5" t="n">
        <v>103136</v>
      </c>
    </row>
    <row r="26" spans="1:3">
      <c r="A26" s="4" t="s">
        <v>50</v>
      </c>
      <c r="B26" s="5" t="n">
        <v>1280569</v>
      </c>
      <c r="C26" s="5" t="n">
        <v>1279771</v>
      </c>
    </row>
    <row r="27" spans="1:3">
      <c r="A27" s="4" t="s">
        <v>51</v>
      </c>
      <c r="B27" s="5" t="n">
        <v>160048</v>
      </c>
      <c r="C27" s="5" t="n">
        <v>158634</v>
      </c>
    </row>
    <row r="28" spans="1:3">
      <c r="A28" s="3" t="s">
        <v>52</v>
      </c>
    </row>
    <row r="29" spans="1:3">
      <c r="A29" s="4" t="s">
        <v>53</v>
      </c>
      <c r="B29" s="4" t="s">
        <v>54</v>
      </c>
      <c r="C29" s="4" t="s">
        <v>54</v>
      </c>
    </row>
    <row r="30" spans="1:3">
      <c r="A30" s="4" t="s">
        <v>55</v>
      </c>
      <c r="B30" s="5" t="n">
        <v>154</v>
      </c>
      <c r="C30" s="5" t="n">
        <v>153</v>
      </c>
    </row>
    <row r="31" spans="1:3">
      <c r="A31" s="4" t="s">
        <v>56</v>
      </c>
      <c r="B31" s="5" t="n">
        <v>2714236</v>
      </c>
      <c r="C31" s="5" t="n">
        <v>2713161</v>
      </c>
    </row>
    <row r="32" spans="1:3">
      <c r="A32" s="4" t="s">
        <v>57</v>
      </c>
      <c r="B32" s="5" t="n">
        <v>-63039</v>
      </c>
      <c r="C32" s="5" t="n">
        <v>-67427</v>
      </c>
    </row>
    <row r="33" spans="1:3">
      <c r="A33" s="4" t="s">
        <v>58</v>
      </c>
      <c r="B33" s="5" t="n">
        <v>-1573182</v>
      </c>
      <c r="C33" s="5" t="n">
        <v>-1513458</v>
      </c>
    </row>
    <row r="34" spans="1:3">
      <c r="A34" s="4" t="s">
        <v>59</v>
      </c>
      <c r="B34" s="5" t="n">
        <v>1078169</v>
      </c>
      <c r="C34" s="5" t="n">
        <v>1132429</v>
      </c>
    </row>
    <row r="35" spans="1:3">
      <c r="A35" s="4" t="s">
        <v>60</v>
      </c>
      <c r="B35" s="7" t="n">
        <v>3064763</v>
      </c>
      <c r="C35" s="7" t="n">
        <v>3110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196</v>
      </c>
      <c r="B1" s="2" t="s">
        <v>1</v>
      </c>
    </row>
    <row r="2" spans="1:2">
      <c r="B2" s="2" t="s">
        <v>2</v>
      </c>
    </row>
    <row r="3" spans="1:2">
      <c r="A3" s="3" t="s">
        <v>129</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4</v>
      </c>
    </row>
    <row r="3" spans="1:3">
      <c r="A3" s="3" t="s">
        <v>200</v>
      </c>
    </row>
    <row r="4" spans="1:3">
      <c r="A4" s="4" t="s">
        <v>76</v>
      </c>
      <c r="B4" s="7" t="n">
        <v>482318</v>
      </c>
      <c r="C4" s="7" t="n">
        <v>400936</v>
      </c>
    </row>
    <row r="5" spans="1:3">
      <c r="A5" s="4" t="s">
        <v>201</v>
      </c>
    </row>
    <row r="6" spans="1:3">
      <c r="A6" s="3" t="s">
        <v>200</v>
      </c>
    </row>
    <row r="7" spans="1:3">
      <c r="A7" s="4" t="s">
        <v>76</v>
      </c>
      <c r="B7" s="5" t="n">
        <v>85202</v>
      </c>
      <c r="C7" s="5" t="n">
        <v>68431</v>
      </c>
    </row>
    <row r="8" spans="1:3">
      <c r="A8" s="4" t="s">
        <v>202</v>
      </c>
    </row>
    <row r="9" spans="1:3">
      <c r="A9" s="3" t="s">
        <v>200</v>
      </c>
    </row>
    <row r="10" spans="1:3">
      <c r="A10" s="4" t="s">
        <v>76</v>
      </c>
      <c r="B10" s="5" t="n">
        <v>231489</v>
      </c>
      <c r="C10" s="5" t="n">
        <v>204979</v>
      </c>
    </row>
    <row r="11" spans="1:3">
      <c r="A11" s="4" t="s">
        <v>203</v>
      </c>
    </row>
    <row r="12" spans="1:3">
      <c r="A12" s="3" t="s">
        <v>200</v>
      </c>
    </row>
    <row r="13" spans="1:3">
      <c r="A13" s="4" t="s">
        <v>76</v>
      </c>
      <c r="B13" s="5" t="n">
        <v>100717</v>
      </c>
      <c r="C13" s="5" t="n">
        <v>68605</v>
      </c>
    </row>
    <row r="14" spans="1:3">
      <c r="A14" s="4" t="s">
        <v>204</v>
      </c>
    </row>
    <row r="15" spans="1:3">
      <c r="A15" s="3" t="s">
        <v>200</v>
      </c>
    </row>
    <row r="16" spans="1:3">
      <c r="A16" s="4" t="s">
        <v>76</v>
      </c>
      <c r="B16" s="5" t="n">
        <v>64910</v>
      </c>
      <c r="C16" s="5" t="n">
        <v>58921</v>
      </c>
    </row>
    <row r="17" spans="1:3">
      <c r="A17" s="4" t="s">
        <v>205</v>
      </c>
    </row>
    <row r="18" spans="1:3">
      <c r="A18" s="3" t="s">
        <v>200</v>
      </c>
    </row>
    <row r="19" spans="1:3">
      <c r="A19" s="4" t="s">
        <v>76</v>
      </c>
      <c r="B19" s="5" t="n">
        <v>331496</v>
      </c>
      <c r="C19" s="5" t="n">
        <v>258661</v>
      </c>
    </row>
    <row r="20" spans="1:3">
      <c r="A20" s="4" t="s">
        <v>206</v>
      </c>
    </row>
    <row r="21" spans="1:3">
      <c r="A21" s="3" t="s">
        <v>200</v>
      </c>
    </row>
    <row r="22" spans="1:3">
      <c r="A22" s="4" t="s">
        <v>76</v>
      </c>
      <c r="B22" s="5" t="n">
        <v>40717</v>
      </c>
      <c r="C22" s="5" t="n">
        <v>21162</v>
      </c>
    </row>
    <row r="23" spans="1:3">
      <c r="A23" s="4" t="s">
        <v>207</v>
      </c>
    </row>
    <row r="24" spans="1:3">
      <c r="A24" s="3" t="s">
        <v>200</v>
      </c>
    </row>
    <row r="25" spans="1:3">
      <c r="A25" s="4" t="s">
        <v>76</v>
      </c>
      <c r="B25" s="5" t="n">
        <v>231489</v>
      </c>
      <c r="C25" s="5" t="n">
        <v>204979</v>
      </c>
    </row>
    <row r="26" spans="1:3">
      <c r="A26" s="4" t="s">
        <v>208</v>
      </c>
    </row>
    <row r="27" spans="1:3">
      <c r="A27" s="3" t="s">
        <v>200</v>
      </c>
    </row>
    <row r="28" spans="1:3">
      <c r="A28" s="4" t="s">
        <v>76</v>
      </c>
      <c r="B28" s="5" t="n">
        <v>52457</v>
      </c>
      <c r="C28" s="5" t="n">
        <v>23435</v>
      </c>
    </row>
    <row r="29" spans="1:3">
      <c r="A29" s="4" t="s">
        <v>209</v>
      </c>
    </row>
    <row r="30" spans="1:3">
      <c r="A30" s="3" t="s">
        <v>200</v>
      </c>
    </row>
    <row r="31" spans="1:3">
      <c r="A31" s="4" t="s">
        <v>76</v>
      </c>
      <c r="B31" s="5" t="n">
        <v>6833</v>
      </c>
      <c r="C31" s="5" t="n">
        <v>9085</v>
      </c>
    </row>
    <row r="32" spans="1:3">
      <c r="A32" s="4" t="s">
        <v>210</v>
      </c>
    </row>
    <row r="33" spans="1:3">
      <c r="A33" s="3" t="s">
        <v>200</v>
      </c>
    </row>
    <row r="34" spans="1:3">
      <c r="A34" s="4" t="s">
        <v>76</v>
      </c>
      <c r="B34" s="5" t="n">
        <v>76051</v>
      </c>
      <c r="C34" s="5" t="n">
        <v>74948</v>
      </c>
    </row>
    <row r="35" spans="1:3">
      <c r="A35" s="4" t="s">
        <v>211</v>
      </c>
    </row>
    <row r="36" spans="1:3">
      <c r="A36" s="3" t="s">
        <v>200</v>
      </c>
    </row>
    <row r="37" spans="1:3">
      <c r="A37" s="4" t="s">
        <v>76</v>
      </c>
      <c r="B37" s="5" t="n">
        <v>20989</v>
      </c>
      <c r="C37" s="5" t="n">
        <v>23485</v>
      </c>
    </row>
    <row r="38" spans="1:3">
      <c r="A38" s="4" t="s">
        <v>212</v>
      </c>
    </row>
    <row r="39" spans="1:3">
      <c r="A39" s="3" t="s">
        <v>200</v>
      </c>
    </row>
    <row r="40" spans="1:3">
      <c r="A40" s="4" t="s">
        <v>76</v>
      </c>
      <c r="B40" s="5" t="n">
        <v>17500</v>
      </c>
      <c r="C40" s="5" t="n">
        <v>17746</v>
      </c>
    </row>
    <row r="41" spans="1:3">
      <c r="A41" s="4" t="s">
        <v>213</v>
      </c>
    </row>
    <row r="42" spans="1:3">
      <c r="A42" s="3" t="s">
        <v>200</v>
      </c>
    </row>
    <row r="43" spans="1:3">
      <c r="A43" s="4" t="s">
        <v>76</v>
      </c>
      <c r="B43" s="5" t="n">
        <v>37562</v>
      </c>
      <c r="C43" s="5" t="n">
        <v>33717</v>
      </c>
    </row>
    <row r="44" spans="1:3">
      <c r="A44" s="4" t="s">
        <v>214</v>
      </c>
    </row>
    <row r="45" spans="1:3">
      <c r="A45" s="3" t="s">
        <v>200</v>
      </c>
    </row>
    <row r="46" spans="1:3">
      <c r="A46" s="4" t="s">
        <v>76</v>
      </c>
      <c r="B46" s="5" t="n">
        <v>74771</v>
      </c>
      <c r="C46" s="5" t="n">
        <v>67327</v>
      </c>
    </row>
    <row r="47" spans="1:3">
      <c r="A47" s="4" t="s">
        <v>215</v>
      </c>
    </row>
    <row r="48" spans="1:3">
      <c r="A48" s="3" t="s">
        <v>200</v>
      </c>
    </row>
    <row r="49" spans="1:3">
      <c r="A49" s="4" t="s">
        <v>76</v>
      </c>
      <c r="B49" s="5" t="n">
        <v>23496</v>
      </c>
      <c r="C49" s="5" t="n">
        <v>23784</v>
      </c>
    </row>
    <row r="50" spans="1:3">
      <c r="A50" s="4" t="s">
        <v>216</v>
      </c>
    </row>
    <row r="51" spans="1:3">
      <c r="A51" s="3" t="s">
        <v>200</v>
      </c>
    </row>
    <row r="52" spans="1:3">
      <c r="A52" s="4" t="s">
        <v>76</v>
      </c>
      <c r="B52" s="5" t="n">
        <v>30760</v>
      </c>
      <c r="C52" s="5" t="n">
        <v>27424</v>
      </c>
    </row>
    <row r="53" spans="1:3">
      <c r="A53" s="4" t="s">
        <v>217</v>
      </c>
    </row>
    <row r="54" spans="1:3">
      <c r="A54" s="3" t="s">
        <v>200</v>
      </c>
    </row>
    <row r="55" spans="1:3">
      <c r="A55" s="4" t="s">
        <v>76</v>
      </c>
      <c r="B55" s="7" t="n">
        <v>20515</v>
      </c>
      <c r="C55" s="7" t="n">
        <v>16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5762</v>
      </c>
      <c r="C3" s="7" t="n">
        <v>29037</v>
      </c>
    </row>
    <row r="4" spans="1:3">
      <c r="A4" s="4" t="s">
        <v>64</v>
      </c>
      <c r="B4" s="5" t="n">
        <v>2804983</v>
      </c>
      <c r="C4" s="5" t="n">
        <v>2736620</v>
      </c>
    </row>
    <row r="5" spans="1:3">
      <c r="A5" s="4" t="s">
        <v>65</v>
      </c>
      <c r="B5" s="7" t="n">
        <v>86709</v>
      </c>
      <c r="C5" s="7" t="n">
        <v>83359</v>
      </c>
    </row>
    <row r="6" spans="1:3">
      <c r="A6" s="4" t="s">
        <v>66</v>
      </c>
      <c r="B6" s="8" t="n">
        <v>0.01</v>
      </c>
      <c r="C6" s="8" t="n">
        <v>0.01</v>
      </c>
    </row>
    <row r="7" spans="1:3">
      <c r="A7" s="4" t="s">
        <v>67</v>
      </c>
      <c r="B7" s="5" t="n">
        <v>5000000</v>
      </c>
      <c r="C7" s="5" t="n">
        <v>5000000</v>
      </c>
    </row>
    <row r="8" spans="1:3">
      <c r="A8" s="4" t="s">
        <v>68</v>
      </c>
      <c r="B8" s="5" t="n">
        <v>0</v>
      </c>
      <c r="C8" s="5" t="n">
        <v>0</v>
      </c>
    </row>
    <row r="9" spans="1:3">
      <c r="A9" s="4" t="s">
        <v>69</v>
      </c>
      <c r="B9" s="9" t="n">
        <v>0.001</v>
      </c>
      <c r="C9" s="9" t="n">
        <v>0.001</v>
      </c>
    </row>
    <row r="10" spans="1:3">
      <c r="A10" s="4" t="s">
        <v>70</v>
      </c>
      <c r="B10" s="5" t="n">
        <v>250000000</v>
      </c>
      <c r="C10" s="5" t="n">
        <v>250000000</v>
      </c>
    </row>
    <row r="11" spans="1:3">
      <c r="A11" s="4" t="s">
        <v>71</v>
      </c>
      <c r="B11" s="5" t="n">
        <v>154237262</v>
      </c>
      <c r="C11" s="5" t="n">
        <v>153263097</v>
      </c>
    </row>
    <row r="12" spans="1:3">
      <c r="A12" s="4" t="s">
        <v>72</v>
      </c>
      <c r="B12" s="5" t="n">
        <v>154237262</v>
      </c>
      <c r="C12" s="5" t="n">
        <v>153263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4</v>
      </c>
    </row>
    <row r="3" spans="1:3">
      <c r="A3" s="3" t="s">
        <v>200</v>
      </c>
    </row>
    <row r="4" spans="1:3">
      <c r="A4" s="4" t="s">
        <v>76</v>
      </c>
      <c r="B4" s="7" t="n">
        <v>482318</v>
      </c>
      <c r="C4" s="7" t="n">
        <v>400936</v>
      </c>
    </row>
    <row r="5" spans="1:3">
      <c r="A5" s="4" t="s">
        <v>201</v>
      </c>
    </row>
    <row r="6" spans="1:3">
      <c r="A6" s="3" t="s">
        <v>200</v>
      </c>
    </row>
    <row r="7" spans="1:3">
      <c r="A7" s="4" t="s">
        <v>76</v>
      </c>
      <c r="B7" s="5" t="n">
        <v>85202</v>
      </c>
      <c r="C7" s="5" t="n">
        <v>68431</v>
      </c>
    </row>
    <row r="8" spans="1:3">
      <c r="A8" s="4" t="s">
        <v>202</v>
      </c>
    </row>
    <row r="9" spans="1:3">
      <c r="A9" s="3" t="s">
        <v>200</v>
      </c>
    </row>
    <row r="10" spans="1:3">
      <c r="A10" s="4" t="s">
        <v>76</v>
      </c>
      <c r="B10" s="5" t="n">
        <v>231489</v>
      </c>
      <c r="C10" s="5" t="n">
        <v>204979</v>
      </c>
    </row>
    <row r="11" spans="1:3">
      <c r="A11" s="4" t="s">
        <v>203</v>
      </c>
    </row>
    <row r="12" spans="1:3">
      <c r="A12" s="3" t="s">
        <v>200</v>
      </c>
    </row>
    <row r="13" spans="1:3">
      <c r="A13" s="4" t="s">
        <v>76</v>
      </c>
      <c r="B13" s="5" t="n">
        <v>100717</v>
      </c>
      <c r="C13" s="5" t="n">
        <v>68605</v>
      </c>
    </row>
    <row r="14" spans="1:3">
      <c r="A14" s="4" t="s">
        <v>204</v>
      </c>
    </row>
    <row r="15" spans="1:3">
      <c r="A15" s="3" t="s">
        <v>200</v>
      </c>
    </row>
    <row r="16" spans="1:3">
      <c r="A16" s="4" t="s">
        <v>76</v>
      </c>
      <c r="B16" s="5" t="n">
        <v>64910</v>
      </c>
      <c r="C16" s="5" t="n">
        <v>58921</v>
      </c>
    </row>
    <row r="17" spans="1:3">
      <c r="A17" s="4" t="s">
        <v>96</v>
      </c>
    </row>
    <row r="18" spans="1:3">
      <c r="A18" s="3" t="s">
        <v>200</v>
      </c>
    </row>
    <row r="19" spans="1:3">
      <c r="A19" s="4" t="s">
        <v>76</v>
      </c>
      <c r="B19" s="5" t="n">
        <v>399768</v>
      </c>
      <c r="C19" s="5" t="n">
        <v>334450</v>
      </c>
    </row>
    <row r="20" spans="1:3">
      <c r="A20" s="4" t="s">
        <v>219</v>
      </c>
    </row>
    <row r="21" spans="1:3">
      <c r="A21" s="3" t="s">
        <v>200</v>
      </c>
    </row>
    <row r="22" spans="1:3">
      <c r="A22" s="4" t="s">
        <v>76</v>
      </c>
      <c r="B22" s="5" t="n">
        <v>24005</v>
      </c>
      <c r="C22" s="5" t="n">
        <v>16871</v>
      </c>
    </row>
    <row r="23" spans="1:3">
      <c r="A23" s="4" t="s">
        <v>220</v>
      </c>
    </row>
    <row r="24" spans="1:3">
      <c r="A24" s="3" t="s">
        <v>200</v>
      </c>
    </row>
    <row r="25" spans="1:3">
      <c r="A25" s="4" t="s">
        <v>76</v>
      </c>
      <c r="B25" s="5" t="n">
        <v>221347</v>
      </c>
      <c r="C25" s="5" t="n">
        <v>199446</v>
      </c>
    </row>
    <row r="26" spans="1:3">
      <c r="A26" s="4" t="s">
        <v>221</v>
      </c>
    </row>
    <row r="27" spans="1:3">
      <c r="A27" s="3" t="s">
        <v>200</v>
      </c>
    </row>
    <row r="28" spans="1:3">
      <c r="A28" s="4" t="s">
        <v>76</v>
      </c>
      <c r="B28" s="5" t="n">
        <v>94614</v>
      </c>
      <c r="C28" s="5" t="n">
        <v>63282</v>
      </c>
    </row>
    <row r="29" spans="1:3">
      <c r="A29" s="4" t="s">
        <v>222</v>
      </c>
    </row>
    <row r="30" spans="1:3">
      <c r="A30" s="3" t="s">
        <v>200</v>
      </c>
    </row>
    <row r="31" spans="1:3">
      <c r="A31" s="4" t="s">
        <v>76</v>
      </c>
      <c r="B31" s="5" t="n">
        <v>59802</v>
      </c>
      <c r="C31" s="5" t="n">
        <v>54851</v>
      </c>
    </row>
    <row r="32" spans="1:3">
      <c r="A32" s="4" t="s">
        <v>97</v>
      </c>
    </row>
    <row r="33" spans="1:3">
      <c r="A33" s="3" t="s">
        <v>200</v>
      </c>
    </row>
    <row r="34" spans="1:3">
      <c r="A34" s="4" t="s">
        <v>76</v>
      </c>
      <c r="B34" s="5" t="n">
        <v>82550</v>
      </c>
      <c r="C34" s="5" t="n">
        <v>66486</v>
      </c>
    </row>
    <row r="35" spans="1:3">
      <c r="A35" s="4" t="s">
        <v>223</v>
      </c>
    </row>
    <row r="36" spans="1:3">
      <c r="A36" s="3" t="s">
        <v>200</v>
      </c>
    </row>
    <row r="37" spans="1:3">
      <c r="A37" s="4" t="s">
        <v>76</v>
      </c>
      <c r="B37" s="5" t="n">
        <v>61197</v>
      </c>
      <c r="C37" s="5" t="n">
        <v>51560</v>
      </c>
    </row>
    <row r="38" spans="1:3">
      <c r="A38" s="4" t="s">
        <v>224</v>
      </c>
    </row>
    <row r="39" spans="1:3">
      <c r="A39" s="3" t="s">
        <v>200</v>
      </c>
    </row>
    <row r="40" spans="1:3">
      <c r="A40" s="4" t="s">
        <v>76</v>
      </c>
      <c r="B40" s="5" t="n">
        <v>10142</v>
      </c>
      <c r="C40" s="5" t="n">
        <v>5533</v>
      </c>
    </row>
    <row r="41" spans="1:3">
      <c r="A41" s="4" t="s">
        <v>225</v>
      </c>
    </row>
    <row r="42" spans="1:3">
      <c r="A42" s="3" t="s">
        <v>200</v>
      </c>
    </row>
    <row r="43" spans="1:3">
      <c r="A43" s="4" t="s">
        <v>76</v>
      </c>
      <c r="B43" s="5" t="n">
        <v>6103</v>
      </c>
      <c r="C43" s="5" t="n">
        <v>5323</v>
      </c>
    </row>
    <row r="44" spans="1:3">
      <c r="A44" s="4" t="s">
        <v>226</v>
      </c>
    </row>
    <row r="45" spans="1:3">
      <c r="A45" s="3" t="s">
        <v>200</v>
      </c>
    </row>
    <row r="46" spans="1:3">
      <c r="A46" s="4" t="s">
        <v>76</v>
      </c>
      <c r="B46" s="7" t="n">
        <v>5108</v>
      </c>
      <c r="C46" s="7" t="n">
        <v>40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7</v>
      </c>
      <c r="B1" s="2" t="s">
        <v>2</v>
      </c>
      <c r="C1" s="2" t="s">
        <v>25</v>
      </c>
    </row>
    <row r="2" spans="1:3">
      <c r="A2" s="3" t="s">
        <v>132</v>
      </c>
    </row>
    <row r="3" spans="1:3">
      <c r="A3" s="4" t="s">
        <v>228</v>
      </c>
      <c r="B3" s="7" t="n">
        <v>67635</v>
      </c>
      <c r="C3" s="7" t="n">
        <v>61764</v>
      </c>
    </row>
    <row r="4" spans="1:3">
      <c r="A4" s="4" t="s">
        <v>229</v>
      </c>
      <c r="B4" s="5" t="n">
        <v>14140</v>
      </c>
      <c r="C4" s="5" t="n">
        <v>13727</v>
      </c>
    </row>
    <row r="5" spans="1:3">
      <c r="A5" s="4" t="s">
        <v>230</v>
      </c>
      <c r="B5" s="5" t="n">
        <v>8419</v>
      </c>
      <c r="C5" s="5" t="n">
        <v>6174</v>
      </c>
    </row>
    <row r="6" spans="1:3">
      <c r="A6" s="4" t="s">
        <v>231</v>
      </c>
      <c r="B6" s="5" t="n">
        <v>25102</v>
      </c>
      <c r="C6" s="5" t="n">
        <v>24923</v>
      </c>
    </row>
    <row r="7" spans="1:3">
      <c r="A7" s="4" t="s">
        <v>232</v>
      </c>
      <c r="B7" s="7" t="n">
        <v>115296</v>
      </c>
      <c r="C7" s="7" t="n">
        <v>1065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3</v>
      </c>
      <c r="B1" s="2" t="s">
        <v>1</v>
      </c>
    </row>
    <row r="2" spans="1:3">
      <c r="B2" s="2" t="s">
        <v>2</v>
      </c>
      <c r="C2" s="2" t="s">
        <v>74</v>
      </c>
    </row>
    <row r="3" spans="1:3">
      <c r="A3" s="3" t="s">
        <v>135</v>
      </c>
    </row>
    <row r="4" spans="1:3">
      <c r="A4" s="4" t="s">
        <v>234</v>
      </c>
      <c r="B4" s="7" t="n">
        <v>115</v>
      </c>
    </row>
    <row r="5" spans="1:3">
      <c r="A5" s="4" t="s">
        <v>235</v>
      </c>
      <c r="B5" s="4" t="s">
        <v>236</v>
      </c>
    </row>
    <row r="6" spans="1:3">
      <c r="A6" s="4" t="s">
        <v>237</v>
      </c>
      <c r="B6" s="7" t="n">
        <v>1</v>
      </c>
      <c r="C6" s="11"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8</v>
      </c>
      <c r="B1" s="2" t="s">
        <v>2</v>
      </c>
      <c r="C1" s="2" t="s">
        <v>25</v>
      </c>
    </row>
    <row r="2" spans="1:3">
      <c r="A2" s="3" t="s">
        <v>239</v>
      </c>
    </row>
    <row r="3" spans="1:3">
      <c r="A3" s="4" t="s">
        <v>49</v>
      </c>
      <c r="B3" s="11" t="n">
        <v>126.4</v>
      </c>
      <c r="C3" s="11" t="n">
        <v>1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240</v>
      </c>
      <c r="B1" s="2" t="s">
        <v>241</v>
      </c>
    </row>
    <row r="2" spans="1:2">
      <c r="A2" s="3" t="s">
        <v>242</v>
      </c>
    </row>
    <row r="3" spans="1:2">
      <c r="A3" s="4" t="s">
        <v>243</v>
      </c>
      <c r="B3" s="7" t="n">
        <v>267700000</v>
      </c>
    </row>
    <row r="4" spans="1:2">
      <c r="A4" s="4" t="s">
        <v>244</v>
      </c>
      <c r="B4" s="5" t="n">
        <v>35300000</v>
      </c>
    </row>
    <row r="5" spans="1:2">
      <c r="A5" s="4" t="s">
        <v>245</v>
      </c>
    </row>
    <row r="6" spans="1:2">
      <c r="A6" s="3" t="s">
        <v>242</v>
      </c>
    </row>
    <row r="7" spans="1:2">
      <c r="A7" s="4" t="s">
        <v>246</v>
      </c>
      <c r="B7" s="5" t="n">
        <v>300000000</v>
      </c>
    </row>
    <row r="8" spans="1:2">
      <c r="A8" s="4" t="s">
        <v>247</v>
      </c>
    </row>
    <row r="9" spans="1:2">
      <c r="A9" s="3" t="s">
        <v>242</v>
      </c>
    </row>
    <row r="10" spans="1:2">
      <c r="A10" s="4" t="s">
        <v>248</v>
      </c>
      <c r="B10" s="7" t="n">
        <v>800000000</v>
      </c>
    </row>
    <row r="11" spans="1:2">
      <c r="A11" s="4" t="s">
        <v>249</v>
      </c>
      <c r="B11" s="4" t="s">
        <v>250</v>
      </c>
    </row>
    <row r="12" spans="1:2">
      <c r="A12" s="4" t="s">
        <v>251</v>
      </c>
    </row>
    <row r="13" spans="1:2">
      <c r="A13" s="3" t="s">
        <v>242</v>
      </c>
    </row>
    <row r="14" spans="1:2">
      <c r="A14" s="4" t="s">
        <v>252</v>
      </c>
      <c r="B14" s="7" t="n">
        <v>500000000</v>
      </c>
    </row>
    <row r="15" spans="1:2">
      <c r="A15" s="4" t="s">
        <v>249</v>
      </c>
      <c r="B15" s="4" t="s">
        <v>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4</v>
      </c>
      <c r="B1" s="2" t="s">
        <v>2</v>
      </c>
      <c r="C1" s="2" t="s">
        <v>25</v>
      </c>
    </row>
    <row r="2" spans="1:3">
      <c r="A2" s="3" t="s">
        <v>242</v>
      </c>
    </row>
    <row r="3" spans="1:3">
      <c r="A3" s="4" t="s">
        <v>255</v>
      </c>
      <c r="B3" s="7" t="n">
        <v>1300000</v>
      </c>
      <c r="C3" s="7" t="n">
        <v>1300000</v>
      </c>
    </row>
    <row r="4" spans="1:3">
      <c r="A4" s="4" t="s">
        <v>256</v>
      </c>
      <c r="B4" s="5" t="n">
        <v>-19431</v>
      </c>
      <c r="C4" s="5" t="n">
        <v>-20229</v>
      </c>
    </row>
    <row r="5" spans="1:3">
      <c r="A5" s="4" t="s">
        <v>257</v>
      </c>
      <c r="B5" s="5" t="n">
        <v>1280569</v>
      </c>
      <c r="C5" s="5" t="n">
        <v>1279771</v>
      </c>
    </row>
    <row r="6" spans="1:3">
      <c r="A6" s="4" t="s">
        <v>258</v>
      </c>
      <c r="B6" s="5" t="n">
        <v>744</v>
      </c>
    </row>
    <row r="7" spans="1:3">
      <c r="A7" s="4" t="s">
        <v>259</v>
      </c>
      <c r="B7" s="4" t="s">
        <v>54</v>
      </c>
    </row>
    <row r="8" spans="1:3">
      <c r="A8" s="4" t="s">
        <v>260</v>
      </c>
      <c r="B8" s="5" t="n">
        <v>744</v>
      </c>
    </row>
    <row r="9" spans="1:3">
      <c r="A9" s="4" t="s">
        <v>251</v>
      </c>
    </row>
    <row r="10" spans="1:3">
      <c r="A10" s="3" t="s">
        <v>242</v>
      </c>
    </row>
    <row r="11" spans="1:3">
      <c r="A11" s="4" t="s">
        <v>255</v>
      </c>
      <c r="B11" s="5" t="n">
        <v>500000</v>
      </c>
      <c r="C11" s="5" t="n">
        <v>500000</v>
      </c>
    </row>
    <row r="12" spans="1:3">
      <c r="A12" s="4" t="s">
        <v>247</v>
      </c>
    </row>
    <row r="13" spans="1:3">
      <c r="A13" s="3" t="s">
        <v>242</v>
      </c>
    </row>
    <row r="14" spans="1:3">
      <c r="A14" s="4" t="s">
        <v>255</v>
      </c>
      <c r="B14" s="5" t="n">
        <v>800000</v>
      </c>
      <c r="C14" s="7" t="n">
        <v>800000</v>
      </c>
    </row>
    <row r="15" spans="1:3">
      <c r="A15" s="4" t="s">
        <v>261</v>
      </c>
    </row>
    <row r="16" spans="1:3">
      <c r="A16" s="3" t="s">
        <v>242</v>
      </c>
    </row>
    <row r="17" spans="1:3">
      <c r="A17" s="4" t="s">
        <v>258</v>
      </c>
      <c r="B17" s="7" t="n">
        <v>7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2</v>
      </c>
      <c r="B1" s="2" t="s">
        <v>2</v>
      </c>
      <c r="C1" s="2" t="s">
        <v>25</v>
      </c>
    </row>
    <row r="2" spans="1:3">
      <c r="A2" s="3" t="s">
        <v>144</v>
      </c>
    </row>
    <row r="3" spans="1:3">
      <c r="A3" s="4" t="s">
        <v>263</v>
      </c>
      <c r="B3" s="11" t="n">
        <v>1332.5</v>
      </c>
      <c r="C3" s="7" t="n">
        <v>1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row>
    <row r="3" spans="1:3">
      <c r="A3" s="3" t="s">
        <v>266</v>
      </c>
    </row>
    <row r="4" spans="1:3">
      <c r="A4" s="4" t="s">
        <v>267</v>
      </c>
      <c r="B4" s="7" t="n">
        <v>14112</v>
      </c>
      <c r="C4" s="7" t="n">
        <v>14187</v>
      </c>
    </row>
    <row r="5" spans="1:3">
      <c r="A5" s="4" t="s">
        <v>268</v>
      </c>
    </row>
    <row r="6" spans="1:3">
      <c r="A6" s="3" t="s">
        <v>266</v>
      </c>
    </row>
    <row r="7" spans="1:3">
      <c r="A7" s="4" t="s">
        <v>41</v>
      </c>
      <c r="B7" s="5" t="n">
        <v>1007</v>
      </c>
      <c r="C7" s="5" t="n">
        <v>1253</v>
      </c>
    </row>
    <row r="8" spans="1:3">
      <c r="A8" s="4" t="s">
        <v>51</v>
      </c>
      <c r="B8" s="5" t="n">
        <v>20268</v>
      </c>
      <c r="C8" s="5" t="n">
        <v>21085</v>
      </c>
    </row>
    <row r="9" spans="1:3">
      <c r="A9" s="4" t="s">
        <v>269</v>
      </c>
    </row>
    <row r="10" spans="1:3">
      <c r="A10" s="3" t="s">
        <v>266</v>
      </c>
    </row>
    <row r="11" spans="1:3">
      <c r="A11" s="4" t="s">
        <v>267</v>
      </c>
      <c r="B11" s="5" t="n">
        <v>371</v>
      </c>
      <c r="C11" s="5" t="n">
        <v>370</v>
      </c>
    </row>
    <row r="12" spans="1:3">
      <c r="A12" s="4" t="s">
        <v>270</v>
      </c>
    </row>
    <row r="13" spans="1:3">
      <c r="A13" s="3" t="s">
        <v>266</v>
      </c>
    </row>
    <row r="14" spans="1:3">
      <c r="A14" s="4" t="s">
        <v>267</v>
      </c>
      <c r="B14" s="5" t="n">
        <v>13741</v>
      </c>
      <c r="C14" s="5" t="n">
        <v>13817</v>
      </c>
    </row>
    <row r="15" spans="1:3">
      <c r="A15" s="4" t="s">
        <v>271</v>
      </c>
    </row>
    <row r="16" spans="1:3">
      <c r="A16" s="3" t="s">
        <v>266</v>
      </c>
    </row>
    <row r="17" spans="1:3">
      <c r="A17" s="4" t="s">
        <v>41</v>
      </c>
      <c r="B17" s="5" t="n">
        <v>1007</v>
      </c>
      <c r="C17" s="5" t="n">
        <v>1253</v>
      </c>
    </row>
    <row r="18" spans="1:3">
      <c r="A18" s="4" t="s">
        <v>51</v>
      </c>
      <c r="B18" s="5" t="n">
        <v>20268</v>
      </c>
      <c r="C18" s="5" t="n">
        <v>21085</v>
      </c>
    </row>
    <row r="19" spans="1:3">
      <c r="A19" s="4" t="s">
        <v>272</v>
      </c>
    </row>
    <row r="20" spans="1:3">
      <c r="A20" s="3" t="s">
        <v>266</v>
      </c>
    </row>
    <row r="21" spans="1:3">
      <c r="A21" s="4" t="s">
        <v>267</v>
      </c>
      <c r="B21" s="4" t="s">
        <v>54</v>
      </c>
      <c r="C21" s="4" t="s">
        <v>54</v>
      </c>
    </row>
    <row r="22" spans="1:3">
      <c r="A22" s="4" t="s">
        <v>273</v>
      </c>
    </row>
    <row r="23" spans="1:3">
      <c r="A23" s="3" t="s">
        <v>266</v>
      </c>
    </row>
    <row r="24" spans="1:3">
      <c r="A24" s="4" t="s">
        <v>41</v>
      </c>
      <c r="B24" s="4" t="s">
        <v>54</v>
      </c>
      <c r="C24" s="4" t="s">
        <v>54</v>
      </c>
    </row>
    <row r="25" spans="1:3">
      <c r="A25" s="4" t="s">
        <v>51</v>
      </c>
      <c r="B25" s="4" t="s">
        <v>54</v>
      </c>
      <c r="C25"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4</v>
      </c>
      <c r="D2" s="2" t="s">
        <v>25</v>
      </c>
    </row>
    <row r="3" spans="1:4">
      <c r="A3" s="3" t="s">
        <v>275</v>
      </c>
    </row>
    <row r="4" spans="1:4">
      <c r="A4" s="4" t="s">
        <v>76</v>
      </c>
      <c r="B4" s="7" t="n">
        <v>482318</v>
      </c>
      <c r="C4" s="7" t="n">
        <v>400936</v>
      </c>
    </row>
    <row r="5" spans="1:4">
      <c r="A5" s="4" t="s">
        <v>276</v>
      </c>
      <c r="B5" s="5" t="n">
        <v>343460</v>
      </c>
      <c r="C5" s="5" t="n">
        <v>321986</v>
      </c>
    </row>
    <row r="6" spans="1:4">
      <c r="A6" s="4" t="s">
        <v>105</v>
      </c>
      <c r="B6" s="5" t="n">
        <v>105719</v>
      </c>
      <c r="C6" s="5" t="n">
        <v>114281</v>
      </c>
    </row>
    <row r="7" spans="1:4">
      <c r="A7" s="4" t="s">
        <v>82</v>
      </c>
      <c r="B7" s="5" t="n">
        <v>75820</v>
      </c>
      <c r="C7" s="5" t="n">
        <v>75493</v>
      </c>
    </row>
    <row r="8" spans="1:4">
      <c r="A8" s="4" t="s">
        <v>83</v>
      </c>
      <c r="B8" s="5" t="n">
        <v>-42681</v>
      </c>
      <c r="C8" s="5" t="n">
        <v>-110824</v>
      </c>
    </row>
    <row r="9" spans="1:4">
      <c r="A9" s="4" t="s">
        <v>277</v>
      </c>
      <c r="B9" s="5" t="n">
        <v>-24887</v>
      </c>
      <c r="C9" s="5" t="n">
        <v>-24250</v>
      </c>
    </row>
    <row r="10" spans="1:4">
      <c r="A10" s="4" t="s">
        <v>278</v>
      </c>
      <c r="B10" s="5" t="n">
        <v>-1735</v>
      </c>
      <c r="C10" s="5" t="n">
        <v>649</v>
      </c>
    </row>
    <row r="11" spans="1:4">
      <c r="A11" s="4" t="s">
        <v>87</v>
      </c>
      <c r="B11" s="5" t="n">
        <v>-69303</v>
      </c>
      <c r="C11" s="5" t="n">
        <v>-134425</v>
      </c>
    </row>
    <row r="12" spans="1:4">
      <c r="A12" s="4" t="s">
        <v>182</v>
      </c>
      <c r="B12" s="5" t="n">
        <v>3064763</v>
      </c>
      <c r="D12" s="7" t="n">
        <v>3110225</v>
      </c>
    </row>
    <row r="13" spans="1:4">
      <c r="A13" s="4" t="s">
        <v>201</v>
      </c>
    </row>
    <row r="14" spans="1:4">
      <c r="A14" s="3" t="s">
        <v>275</v>
      </c>
    </row>
    <row r="15" spans="1:4">
      <c r="A15" s="4" t="s">
        <v>76</v>
      </c>
      <c r="B15" s="5" t="n">
        <v>85202</v>
      </c>
      <c r="C15" s="5" t="n">
        <v>68431</v>
      </c>
    </row>
    <row r="16" spans="1:4">
      <c r="A16" s="4" t="s">
        <v>276</v>
      </c>
      <c r="B16" s="5" t="n">
        <v>35070</v>
      </c>
      <c r="C16" s="5" t="n">
        <v>29058</v>
      </c>
    </row>
    <row r="17" spans="1:4">
      <c r="A17" s="4" t="s">
        <v>105</v>
      </c>
      <c r="B17" s="5" t="n">
        <v>29641</v>
      </c>
      <c r="C17" s="5" t="n">
        <v>34729</v>
      </c>
    </row>
    <row r="18" spans="1:4">
      <c r="A18" s="4" t="s">
        <v>82</v>
      </c>
      <c r="B18" s="5" t="n">
        <v>12524</v>
      </c>
      <c r="C18" s="5" t="n">
        <v>12966</v>
      </c>
    </row>
    <row r="19" spans="1:4">
      <c r="A19" s="4" t="s">
        <v>83</v>
      </c>
      <c r="B19" s="5" t="n">
        <v>7967</v>
      </c>
      <c r="C19" s="5" t="n">
        <v>-8322</v>
      </c>
    </row>
    <row r="20" spans="1:4">
      <c r="A20" s="4" t="s">
        <v>87</v>
      </c>
      <c r="B20" s="5" t="n">
        <v>7967</v>
      </c>
      <c r="C20" s="5" t="n">
        <v>-8322</v>
      </c>
    </row>
    <row r="21" spans="1:4">
      <c r="A21" s="4" t="s">
        <v>182</v>
      </c>
      <c r="B21" s="5" t="n">
        <v>585933</v>
      </c>
      <c r="D21" s="5" t="n">
        <v>662968</v>
      </c>
    </row>
    <row r="22" spans="1:4">
      <c r="A22" s="4" t="s">
        <v>202</v>
      </c>
    </row>
    <row r="23" spans="1:4">
      <c r="A23" s="3" t="s">
        <v>275</v>
      </c>
    </row>
    <row r="24" spans="1:4">
      <c r="A24" s="4" t="s">
        <v>76</v>
      </c>
      <c r="B24" s="5" t="n">
        <v>231489</v>
      </c>
      <c r="C24" s="5" t="n">
        <v>204979</v>
      </c>
    </row>
    <row r="25" spans="1:4">
      <c r="A25" s="4" t="s">
        <v>276</v>
      </c>
      <c r="B25" s="5" t="n">
        <v>180651</v>
      </c>
      <c r="C25" s="5" t="n">
        <v>193689</v>
      </c>
    </row>
    <row r="26" spans="1:4">
      <c r="A26" s="4" t="s">
        <v>105</v>
      </c>
      <c r="B26" s="5" t="n">
        <v>47655</v>
      </c>
      <c r="C26" s="5" t="n">
        <v>49147</v>
      </c>
    </row>
    <row r="27" spans="1:4">
      <c r="A27" s="4" t="s">
        <v>82</v>
      </c>
      <c r="B27" s="5" t="n">
        <v>13226</v>
      </c>
      <c r="C27" s="5" t="n">
        <v>11271</v>
      </c>
    </row>
    <row r="28" spans="1:4">
      <c r="A28" s="4" t="s">
        <v>83</v>
      </c>
      <c r="B28" s="5" t="n">
        <v>-10043</v>
      </c>
      <c r="C28" s="5" t="n">
        <v>-49128</v>
      </c>
    </row>
    <row r="29" spans="1:4">
      <c r="A29" s="4" t="s">
        <v>87</v>
      </c>
      <c r="B29" s="5" t="n">
        <v>-10043</v>
      </c>
      <c r="C29" s="5" t="n">
        <v>-49128</v>
      </c>
    </row>
    <row r="30" spans="1:4">
      <c r="A30" s="4" t="s">
        <v>182</v>
      </c>
      <c r="B30" s="5" t="n">
        <v>1553817</v>
      </c>
      <c r="D30" s="5" t="n">
        <v>1501214</v>
      </c>
    </row>
    <row r="31" spans="1:4">
      <c r="A31" s="4" t="s">
        <v>203</v>
      </c>
    </row>
    <row r="32" spans="1:4">
      <c r="A32" s="3" t="s">
        <v>275</v>
      </c>
    </row>
    <row r="33" spans="1:4">
      <c r="A33" s="4" t="s">
        <v>76</v>
      </c>
      <c r="B33" s="5" t="n">
        <v>100717</v>
      </c>
      <c r="C33" s="5" t="n">
        <v>68605</v>
      </c>
    </row>
    <row r="34" spans="1:4">
      <c r="A34" s="4" t="s">
        <v>276</v>
      </c>
      <c r="B34" s="5" t="n">
        <v>85936</v>
      </c>
      <c r="C34" s="5" t="n">
        <v>60780</v>
      </c>
    </row>
    <row r="35" spans="1:4">
      <c r="A35" s="4" t="s">
        <v>105</v>
      </c>
      <c r="B35" s="5" t="n">
        <v>19280</v>
      </c>
      <c r="C35" s="5" t="n">
        <v>20589</v>
      </c>
    </row>
    <row r="36" spans="1:4">
      <c r="A36" s="4" t="s">
        <v>82</v>
      </c>
      <c r="B36" s="5" t="n">
        <v>9593</v>
      </c>
      <c r="C36" s="5" t="n">
        <v>11281</v>
      </c>
    </row>
    <row r="37" spans="1:4">
      <c r="A37" s="4" t="s">
        <v>83</v>
      </c>
      <c r="B37" s="5" t="n">
        <v>-14092</v>
      </c>
      <c r="C37" s="5" t="n">
        <v>-24045</v>
      </c>
    </row>
    <row r="38" spans="1:4">
      <c r="A38" s="4" t="s">
        <v>87</v>
      </c>
      <c r="B38" s="5" t="n">
        <v>-14092</v>
      </c>
      <c r="C38" s="5" t="n">
        <v>-24045</v>
      </c>
    </row>
    <row r="39" spans="1:4">
      <c r="A39" s="4" t="s">
        <v>182</v>
      </c>
      <c r="B39" s="5" t="n">
        <v>508971</v>
      </c>
      <c r="D39" s="5" t="n">
        <v>512256</v>
      </c>
    </row>
    <row r="40" spans="1:4">
      <c r="A40" s="4" t="s">
        <v>204</v>
      </c>
    </row>
    <row r="41" spans="1:4">
      <c r="A41" s="3" t="s">
        <v>275</v>
      </c>
    </row>
    <row r="42" spans="1:4">
      <c r="A42" s="4" t="s">
        <v>76</v>
      </c>
      <c r="B42" s="5" t="n">
        <v>64910</v>
      </c>
      <c r="C42" s="5" t="n">
        <v>58921</v>
      </c>
    </row>
    <row r="43" spans="1:4">
      <c r="A43" s="4" t="s">
        <v>276</v>
      </c>
      <c r="B43" s="5" t="n">
        <v>41803</v>
      </c>
      <c r="C43" s="5" t="n">
        <v>38459</v>
      </c>
    </row>
    <row r="44" spans="1:4">
      <c r="A44" s="4" t="s">
        <v>105</v>
      </c>
      <c r="B44" s="5" t="n">
        <v>7730</v>
      </c>
      <c r="C44" s="5" t="n">
        <v>8376</v>
      </c>
    </row>
    <row r="45" spans="1:4">
      <c r="A45" s="4" t="s">
        <v>82</v>
      </c>
      <c r="B45" s="5" t="n">
        <v>14060</v>
      </c>
      <c r="C45" s="5" t="n">
        <v>13568</v>
      </c>
    </row>
    <row r="46" spans="1:4">
      <c r="A46" s="4" t="s">
        <v>83</v>
      </c>
      <c r="B46" s="5" t="n">
        <v>1317</v>
      </c>
      <c r="C46" s="5" t="n">
        <v>-1482</v>
      </c>
    </row>
    <row r="47" spans="1:4">
      <c r="A47" s="4" t="s">
        <v>277</v>
      </c>
      <c r="B47" s="5" t="n">
        <v>956</v>
      </c>
      <c r="C47" s="5" t="n">
        <v>790</v>
      </c>
    </row>
    <row r="48" spans="1:4">
      <c r="A48" s="4" t="s">
        <v>87</v>
      </c>
      <c r="B48" s="5" t="n">
        <v>2273</v>
      </c>
      <c r="C48" s="5" t="n">
        <v>-692</v>
      </c>
    </row>
    <row r="49" spans="1:4">
      <c r="A49" s="4" t="s">
        <v>182</v>
      </c>
      <c r="B49" s="5" t="n">
        <v>360383</v>
      </c>
      <c r="D49" s="5" t="n">
        <v>377549</v>
      </c>
    </row>
    <row r="50" spans="1:4">
      <c r="A50" s="4" t="s">
        <v>279</v>
      </c>
    </row>
    <row r="51" spans="1:4">
      <c r="A51" s="3" t="s">
        <v>275</v>
      </c>
    </row>
    <row r="52" spans="1:4">
      <c r="A52" s="4" t="s">
        <v>105</v>
      </c>
      <c r="B52" s="5" t="n">
        <v>1413</v>
      </c>
      <c r="C52" s="5" t="n">
        <v>1440</v>
      </c>
    </row>
    <row r="53" spans="1:4">
      <c r="A53" s="4" t="s">
        <v>82</v>
      </c>
      <c r="B53" s="5" t="n">
        <v>26417</v>
      </c>
      <c r="C53" s="5" t="n">
        <v>26407</v>
      </c>
    </row>
    <row r="54" spans="1:4">
      <c r="A54" s="4" t="s">
        <v>83</v>
      </c>
      <c r="B54" s="5" t="n">
        <v>-27830</v>
      </c>
      <c r="C54" s="5" t="n">
        <v>-27847</v>
      </c>
    </row>
    <row r="55" spans="1:4">
      <c r="A55" s="4" t="s">
        <v>277</v>
      </c>
      <c r="B55" s="5" t="n">
        <v>-25843</v>
      </c>
      <c r="C55" s="5" t="n">
        <v>-25040</v>
      </c>
    </row>
    <row r="56" spans="1:4">
      <c r="A56" s="4" t="s">
        <v>278</v>
      </c>
      <c r="B56" s="5" t="n">
        <v>-1735</v>
      </c>
      <c r="C56" s="5" t="n">
        <v>649</v>
      </c>
    </row>
    <row r="57" spans="1:4">
      <c r="A57" s="4" t="s">
        <v>87</v>
      </c>
      <c r="B57" s="5" t="n">
        <v>-55408</v>
      </c>
      <c r="C57" s="7" t="n">
        <v>-52238</v>
      </c>
    </row>
    <row r="58" spans="1:4">
      <c r="A58" s="4" t="s">
        <v>182</v>
      </c>
      <c r="B58" s="7" t="n">
        <v>55659</v>
      </c>
      <c r="D58" s="7" t="n">
        <v>562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4</v>
      </c>
      <c r="D2" s="2" t="s">
        <v>25</v>
      </c>
    </row>
    <row r="3" spans="1:4">
      <c r="A3" s="3" t="s">
        <v>281</v>
      </c>
    </row>
    <row r="4" spans="1:4">
      <c r="A4" s="4" t="s">
        <v>76</v>
      </c>
      <c r="B4" s="7" t="n">
        <v>482318</v>
      </c>
      <c r="C4" s="7" t="n">
        <v>400936</v>
      </c>
    </row>
    <row r="5" spans="1:4">
      <c r="A5" s="4" t="s">
        <v>282</v>
      </c>
      <c r="B5" s="5" t="n">
        <v>1300897</v>
      </c>
      <c r="D5" s="7" t="n">
        <v>1316944</v>
      </c>
    </row>
    <row r="6" spans="1:4">
      <c r="A6" s="4" t="s">
        <v>283</v>
      </c>
    </row>
    <row r="7" spans="1:4">
      <c r="A7" s="3" t="s">
        <v>281</v>
      </c>
    </row>
    <row r="8" spans="1:4">
      <c r="A8" s="4" t="s">
        <v>76</v>
      </c>
      <c r="B8" s="5" t="n">
        <v>407547</v>
      </c>
      <c r="C8" s="5" t="n">
        <v>333609</v>
      </c>
    </row>
    <row r="9" spans="1:4">
      <c r="A9" s="4" t="s">
        <v>282</v>
      </c>
      <c r="B9" s="5" t="n">
        <v>1064635</v>
      </c>
      <c r="D9" s="5" t="n">
        <v>1064823</v>
      </c>
    </row>
    <row r="10" spans="1:4">
      <c r="A10" s="4" t="s">
        <v>214</v>
      </c>
    </row>
    <row r="11" spans="1:4">
      <c r="A11" s="3" t="s">
        <v>281</v>
      </c>
    </row>
    <row r="12" spans="1:4">
      <c r="A12" s="4" t="s">
        <v>76</v>
      </c>
      <c r="B12" s="5" t="n">
        <v>74771</v>
      </c>
      <c r="C12" s="7" t="n">
        <v>67327</v>
      </c>
    </row>
    <row r="13" spans="1:4">
      <c r="A13" s="4" t="s">
        <v>282</v>
      </c>
      <c r="B13" s="7" t="n">
        <v>236262</v>
      </c>
      <c r="D13" s="7" t="n">
        <v>252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82318</v>
      </c>
      <c r="C4" s="7" t="n">
        <v>400936</v>
      </c>
    </row>
    <row r="5" spans="1:3">
      <c r="A5" s="3" t="s">
        <v>77</v>
      </c>
    </row>
    <row r="6" spans="1:3">
      <c r="A6" s="4" t="s">
        <v>78</v>
      </c>
      <c r="B6" s="5" t="n">
        <v>311139</v>
      </c>
      <c r="C6" s="5" t="n">
        <v>296434</v>
      </c>
    </row>
    <row r="7" spans="1:3">
      <c r="A7" s="4" t="s">
        <v>79</v>
      </c>
      <c r="B7" s="5" t="n">
        <v>32321</v>
      </c>
      <c r="C7" s="5" t="n">
        <v>25552</v>
      </c>
    </row>
    <row r="8" spans="1:3">
      <c r="A8" s="4" t="s">
        <v>80</v>
      </c>
      <c r="B8" s="5" t="n">
        <v>87747</v>
      </c>
      <c r="C8" s="5" t="n">
        <v>95330</v>
      </c>
    </row>
    <row r="9" spans="1:3">
      <c r="A9" s="4" t="s">
        <v>81</v>
      </c>
      <c r="B9" s="5" t="n">
        <v>17972</v>
      </c>
      <c r="C9" s="5" t="n">
        <v>18951</v>
      </c>
    </row>
    <row r="10" spans="1:3">
      <c r="A10" s="4" t="s">
        <v>82</v>
      </c>
      <c r="B10" s="5" t="n">
        <v>75820</v>
      </c>
      <c r="C10" s="5" t="n">
        <v>75493</v>
      </c>
    </row>
    <row r="11" spans="1:3">
      <c r="A11" s="4" t="s">
        <v>83</v>
      </c>
      <c r="B11" s="5" t="n">
        <v>-42681</v>
      </c>
      <c r="C11" s="5" t="n">
        <v>-110824</v>
      </c>
    </row>
    <row r="12" spans="1:3">
      <c r="A12" s="3" t="s">
        <v>84</v>
      </c>
    </row>
    <row r="13" spans="1:3">
      <c r="A13" s="4" t="s">
        <v>85</v>
      </c>
      <c r="B13" s="5" t="n">
        <v>-24887</v>
      </c>
      <c r="C13" s="5" t="n">
        <v>-24250</v>
      </c>
    </row>
    <row r="14" spans="1:3">
      <c r="A14" s="4" t="s">
        <v>86</v>
      </c>
      <c r="B14" s="5" t="n">
        <v>-1735</v>
      </c>
      <c r="C14" s="5" t="n">
        <v>649</v>
      </c>
    </row>
    <row r="15" spans="1:3">
      <c r="A15" s="4" t="s">
        <v>87</v>
      </c>
      <c r="B15" s="5" t="n">
        <v>-69303</v>
      </c>
      <c r="C15" s="5" t="n">
        <v>-134425</v>
      </c>
    </row>
    <row r="16" spans="1:3">
      <c r="A16" s="4" t="s">
        <v>88</v>
      </c>
      <c r="B16" s="5" t="n">
        <v>-9355</v>
      </c>
      <c r="C16" s="5" t="n">
        <v>-44764</v>
      </c>
    </row>
    <row r="17" spans="1:3">
      <c r="A17" s="4" t="s">
        <v>89</v>
      </c>
      <c r="B17" s="5" t="n">
        <v>-59948</v>
      </c>
      <c r="C17" s="5" t="n">
        <v>-89661</v>
      </c>
    </row>
    <row r="18" spans="1:3">
      <c r="A18" s="4" t="s">
        <v>90</v>
      </c>
      <c r="B18" s="5" t="n">
        <v>224</v>
      </c>
      <c r="C18" s="5" t="n">
        <v>-1998</v>
      </c>
    </row>
    <row r="19" spans="1:3">
      <c r="A19" s="4" t="s">
        <v>91</v>
      </c>
      <c r="B19" s="7" t="n">
        <v>-59724</v>
      </c>
      <c r="C19" s="7" t="n">
        <v>-91659</v>
      </c>
    </row>
    <row r="20" spans="1:3">
      <c r="A20" s="3" t="s">
        <v>92</v>
      </c>
    </row>
    <row r="21" spans="1:3">
      <c r="A21" s="4" t="s">
        <v>89</v>
      </c>
      <c r="B21" s="8" t="n">
        <v>-0.39</v>
      </c>
      <c r="C21" s="8" t="n">
        <v>-0.59</v>
      </c>
    </row>
    <row r="22" spans="1:3">
      <c r="A22" s="4" t="s">
        <v>93</v>
      </c>
      <c r="C22" s="10" t="n">
        <v>-0.01</v>
      </c>
    </row>
    <row r="23" spans="1:3">
      <c r="A23" s="4" t="s">
        <v>91</v>
      </c>
      <c r="B23" s="8" t="n">
        <v>-0.39</v>
      </c>
      <c r="C23" s="8" t="n">
        <v>-0.6</v>
      </c>
    </row>
    <row r="24" spans="1:3">
      <c r="A24" s="3" t="s">
        <v>94</v>
      </c>
    </row>
    <row r="25" spans="1:3">
      <c r="A25" s="4" t="s">
        <v>95</v>
      </c>
      <c r="B25" s="5" t="n">
        <v>154121</v>
      </c>
      <c r="C25" s="5" t="n">
        <v>152701</v>
      </c>
    </row>
    <row r="26" spans="1:3">
      <c r="A26" s="4" t="s">
        <v>96</v>
      </c>
    </row>
    <row r="27" spans="1:3">
      <c r="A27" s="3" t="s">
        <v>75</v>
      </c>
    </row>
    <row r="28" spans="1:3">
      <c r="A28" s="4" t="s">
        <v>76</v>
      </c>
      <c r="B28" s="7" t="n">
        <v>399768</v>
      </c>
      <c r="C28" s="7" t="n">
        <v>334450</v>
      </c>
    </row>
    <row r="29" spans="1:3">
      <c r="A29" s="4" t="s">
        <v>97</v>
      </c>
    </row>
    <row r="30" spans="1:3">
      <c r="A30" s="3" t="s">
        <v>75</v>
      </c>
    </row>
    <row r="31" spans="1:3">
      <c r="A31" s="4" t="s">
        <v>76</v>
      </c>
      <c r="B31" s="7" t="n">
        <v>82550</v>
      </c>
      <c r="C31" s="7" t="n">
        <v>66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4</v>
      </c>
      <c r="B1" s="2" t="s">
        <v>1</v>
      </c>
    </row>
    <row r="2" spans="1:3">
      <c r="B2" s="2" t="s">
        <v>2</v>
      </c>
      <c r="C2" s="2" t="s">
        <v>74</v>
      </c>
    </row>
    <row r="3" spans="1:3">
      <c r="A3" s="4" t="s">
        <v>285</v>
      </c>
    </row>
    <row r="4" spans="1:3">
      <c r="A4" s="3" t="s">
        <v>286</v>
      </c>
    </row>
    <row r="5" spans="1:3">
      <c r="A5" s="4" t="s">
        <v>287</v>
      </c>
      <c r="B5" s="11" t="n">
        <v>7.9</v>
      </c>
      <c r="C5" s="11" t="n">
        <v>1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25</v>
      </c>
    </row>
    <row r="2" spans="1:3">
      <c r="A2" s="3" t="s">
        <v>153</v>
      </c>
    </row>
    <row r="3" spans="1:3">
      <c r="A3" s="4" t="s">
        <v>289</v>
      </c>
      <c r="B3" s="11" t="n">
        <v>30.7</v>
      </c>
      <c r="C3" s="11" t="n">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90</v>
      </c>
      <c r="B1" s="2" t="s">
        <v>1</v>
      </c>
    </row>
    <row r="2" spans="1:2">
      <c r="B2" s="2" t="s">
        <v>241</v>
      </c>
    </row>
    <row r="3" spans="1:2">
      <c r="A3" s="3" t="s">
        <v>291</v>
      </c>
    </row>
    <row r="4" spans="1:2">
      <c r="A4" s="4" t="s">
        <v>292</v>
      </c>
      <c r="B4" s="4" t="s">
        <v>293</v>
      </c>
    </row>
    <row r="5" spans="1:2">
      <c r="A5" s="4" t="s">
        <v>294</v>
      </c>
    </row>
    <row r="6" spans="1:2">
      <c r="A6" s="3" t="s">
        <v>291</v>
      </c>
    </row>
    <row r="7" spans="1:2">
      <c r="A7" s="4" t="s">
        <v>295</v>
      </c>
      <c r="B7" s="7" t="n">
        <v>500000</v>
      </c>
    </row>
    <row r="8" spans="1:2">
      <c r="A8" s="4" t="s">
        <v>249</v>
      </c>
      <c r="B8" s="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6</v>
      </c>
    </row>
    <row r="3" spans="1:3">
      <c r="A3" s="4" t="s">
        <v>27</v>
      </c>
      <c r="B3" s="7" t="n">
        <v>90438</v>
      </c>
      <c r="C3" s="7" t="n">
        <v>172000</v>
      </c>
    </row>
    <row r="4" spans="1:3">
      <c r="A4" s="4" t="s">
        <v>297</v>
      </c>
      <c r="B4" s="5" t="n">
        <v>443253</v>
      </c>
      <c r="C4" s="5" t="n">
        <v>398056</v>
      </c>
    </row>
    <row r="5" spans="1:3">
      <c r="A5" s="4" t="s">
        <v>29</v>
      </c>
      <c r="C5" s="5" t="n">
        <v>959</v>
      </c>
    </row>
    <row r="6" spans="1:3">
      <c r="A6" s="4" t="s">
        <v>298</v>
      </c>
      <c r="B6" s="5" t="n">
        <v>194814</v>
      </c>
      <c r="C6" s="5" t="n">
        <v>176160</v>
      </c>
    </row>
    <row r="7" spans="1:3">
      <c r="A7" s="4" t="s">
        <v>32</v>
      </c>
      <c r="B7" s="5" t="n">
        <v>3860</v>
      </c>
      <c r="C7" s="5" t="n">
        <v>13644</v>
      </c>
    </row>
    <row r="8" spans="1:3">
      <c r="A8" s="4" t="s">
        <v>33</v>
      </c>
      <c r="B8" s="5" t="n">
        <v>732365</v>
      </c>
      <c r="C8" s="5" t="n">
        <v>760819</v>
      </c>
    </row>
    <row r="9" spans="1:3">
      <c r="A9" s="4" t="s">
        <v>299</v>
      </c>
      <c r="B9" s="5" t="n">
        <v>1300897</v>
      </c>
      <c r="C9" s="5" t="n">
        <v>1316944</v>
      </c>
    </row>
    <row r="10" spans="1:3">
      <c r="A10" s="4" t="s">
        <v>35</v>
      </c>
      <c r="B10" s="5" t="n">
        <v>809342</v>
      </c>
      <c r="C10" s="5" t="n">
        <v>807860</v>
      </c>
    </row>
    <row r="11" spans="1:3">
      <c r="A11" s="4" t="s">
        <v>36</v>
      </c>
      <c r="B11" s="5" t="n">
        <v>61087</v>
      </c>
      <c r="C11" s="5" t="n">
        <v>60149</v>
      </c>
    </row>
    <row r="12" spans="1:3">
      <c r="A12" s="4" t="s">
        <v>37</v>
      </c>
      <c r="B12" s="5" t="n">
        <v>20585</v>
      </c>
      <c r="C12" s="5" t="n">
        <v>20483</v>
      </c>
    </row>
    <row r="13" spans="1:3">
      <c r="A13" s="4" t="s">
        <v>267</v>
      </c>
      <c r="B13" s="5" t="n">
        <v>140487</v>
      </c>
      <c r="C13" s="5" t="n">
        <v>143970</v>
      </c>
    </row>
    <row r="14" spans="1:3">
      <c r="A14" s="4" t="s">
        <v>39</v>
      </c>
      <c r="B14" s="5" t="n">
        <v>3064763</v>
      </c>
      <c r="C14" s="5" t="n">
        <v>3110225</v>
      </c>
    </row>
    <row r="15" spans="1:3">
      <c r="A15" s="3" t="s">
        <v>40</v>
      </c>
    </row>
    <row r="16" spans="1:3">
      <c r="A16" s="4" t="s">
        <v>41</v>
      </c>
      <c r="B16" s="5" t="n">
        <v>148499</v>
      </c>
      <c r="C16" s="5" t="n">
        <v>119716</v>
      </c>
    </row>
    <row r="17" spans="1:3">
      <c r="A17" s="4" t="s">
        <v>42</v>
      </c>
      <c r="B17" s="5" t="n">
        <v>215801</v>
      </c>
      <c r="C17" s="5" t="n">
        <v>221757</v>
      </c>
    </row>
    <row r="18" spans="1:3">
      <c r="A18" s="4" t="s">
        <v>43</v>
      </c>
      <c r="B18" s="5" t="n">
        <v>934</v>
      </c>
    </row>
    <row r="19" spans="1:3">
      <c r="A19" s="4" t="s">
        <v>44</v>
      </c>
      <c r="B19" s="5" t="n">
        <v>22287</v>
      </c>
      <c r="C19" s="5" t="n">
        <v>27261</v>
      </c>
    </row>
    <row r="20" spans="1:3">
      <c r="A20" s="4" t="s">
        <v>45</v>
      </c>
      <c r="B20" s="5" t="n">
        <v>744</v>
      </c>
    </row>
    <row r="21" spans="1:3">
      <c r="A21" s="4" t="s">
        <v>46</v>
      </c>
      <c r="B21" s="5" t="n">
        <v>4851</v>
      </c>
      <c r="C21" s="5" t="n">
        <v>6463</v>
      </c>
    </row>
    <row r="22" spans="1:3">
      <c r="A22" s="4" t="s">
        <v>47</v>
      </c>
      <c r="B22" s="5" t="n">
        <v>393116</v>
      </c>
      <c r="C22" s="5" t="n">
        <v>375197</v>
      </c>
    </row>
    <row r="23" spans="1:3">
      <c r="A23" s="4" t="s">
        <v>48</v>
      </c>
      <c r="B23" s="5" t="n">
        <v>48773</v>
      </c>
      <c r="C23" s="5" t="n">
        <v>61058</v>
      </c>
    </row>
    <row r="24" spans="1:3">
      <c r="A24" s="4" t="s">
        <v>49</v>
      </c>
      <c r="B24" s="5" t="n">
        <v>104088</v>
      </c>
      <c r="C24" s="5" t="n">
        <v>103136</v>
      </c>
    </row>
    <row r="25" spans="1:3">
      <c r="A25" s="4" t="s">
        <v>50</v>
      </c>
      <c r="B25" s="5" t="n">
        <v>1280569</v>
      </c>
      <c r="C25" s="5" t="n">
        <v>1279771</v>
      </c>
    </row>
    <row r="26" spans="1:3">
      <c r="A26" s="4" t="s">
        <v>51</v>
      </c>
      <c r="B26" s="5" t="n">
        <v>160048</v>
      </c>
      <c r="C26" s="5" t="n">
        <v>158634</v>
      </c>
    </row>
    <row r="27" spans="1:3">
      <c r="A27" s="4" t="s">
        <v>59</v>
      </c>
      <c r="B27" s="5" t="n">
        <v>1078169</v>
      </c>
      <c r="C27" s="5" t="n">
        <v>1132429</v>
      </c>
    </row>
    <row r="28" spans="1:3">
      <c r="A28" s="4" t="s">
        <v>60</v>
      </c>
      <c r="B28" s="5" t="n">
        <v>3064763</v>
      </c>
      <c r="C28" s="5" t="n">
        <v>3110225</v>
      </c>
    </row>
    <row r="29" spans="1:3">
      <c r="A29" s="4" t="s">
        <v>300</v>
      </c>
    </row>
    <row r="30" spans="1:3">
      <c r="A30" s="3" t="s">
        <v>26</v>
      </c>
    </row>
    <row r="31" spans="1:3">
      <c r="A31" s="4" t="s">
        <v>297</v>
      </c>
      <c r="C31" s="5" t="n">
        <v>-5235</v>
      </c>
    </row>
    <row r="32" spans="1:3">
      <c r="A32" s="4" t="s">
        <v>301</v>
      </c>
      <c r="B32" s="5" t="n">
        <v>-70966</v>
      </c>
      <c r="C32" s="5" t="n">
        <v>-70700</v>
      </c>
    </row>
    <row r="33" spans="1:3">
      <c r="A33" s="4" t="s">
        <v>33</v>
      </c>
      <c r="B33" s="5" t="n">
        <v>-70966</v>
      </c>
      <c r="C33" s="5" t="n">
        <v>-75935</v>
      </c>
    </row>
    <row r="34" spans="1:3">
      <c r="A34" s="4" t="s">
        <v>302</v>
      </c>
      <c r="B34" s="5" t="n">
        <v>-4389981</v>
      </c>
      <c r="C34" s="5" t="n">
        <v>-4431595</v>
      </c>
    </row>
    <row r="35" spans="1:3">
      <c r="A35" s="4" t="s">
        <v>303</v>
      </c>
      <c r="B35" s="5" t="n">
        <v>-3321658</v>
      </c>
      <c r="C35" s="5" t="n">
        <v>-3399556</v>
      </c>
    </row>
    <row r="36" spans="1:3">
      <c r="A36" s="4" t="s">
        <v>39</v>
      </c>
      <c r="B36" s="5" t="n">
        <v>-7782605</v>
      </c>
      <c r="C36" s="5" t="n">
        <v>-7907086</v>
      </c>
    </row>
    <row r="37" spans="1:3">
      <c r="A37" s="3" t="s">
        <v>40</v>
      </c>
    </row>
    <row r="38" spans="1:3">
      <c r="A38" s="4" t="s">
        <v>41</v>
      </c>
      <c r="C38" s="5" t="n">
        <v>-5235</v>
      </c>
    </row>
    <row r="39" spans="1:3">
      <c r="A39" s="4" t="s">
        <v>304</v>
      </c>
      <c r="B39" s="5" t="n">
        <v>-70966</v>
      </c>
      <c r="C39" s="5" t="n">
        <v>-70700</v>
      </c>
    </row>
    <row r="40" spans="1:3">
      <c r="A40" s="4" t="s">
        <v>47</v>
      </c>
      <c r="B40" s="5" t="n">
        <v>-70966</v>
      </c>
      <c r="C40" s="5" t="n">
        <v>-75935</v>
      </c>
    </row>
    <row r="41" spans="1:3">
      <c r="A41" s="4" t="s">
        <v>305</v>
      </c>
      <c r="B41" s="5" t="n">
        <v>-4389981</v>
      </c>
      <c r="C41" s="5" t="n">
        <v>-4431595</v>
      </c>
    </row>
    <row r="42" spans="1:3">
      <c r="A42" s="4" t="s">
        <v>59</v>
      </c>
      <c r="B42" s="5" t="n">
        <v>-3321658</v>
      </c>
      <c r="C42" s="5" t="n">
        <v>-3399556</v>
      </c>
    </row>
    <row r="43" spans="1:3">
      <c r="A43" s="4" t="s">
        <v>60</v>
      </c>
      <c r="B43" s="5" t="n">
        <v>-7782605</v>
      </c>
      <c r="C43" s="5" t="n">
        <v>-7907086</v>
      </c>
    </row>
    <row r="44" spans="1:3">
      <c r="A44" s="4" t="s">
        <v>306</v>
      </c>
    </row>
    <row r="45" spans="1:3">
      <c r="A45" s="3" t="s">
        <v>26</v>
      </c>
    </row>
    <row r="46" spans="1:3">
      <c r="A46" s="4" t="s">
        <v>302</v>
      </c>
      <c r="B46" s="5" t="n">
        <v>2222542</v>
      </c>
      <c r="C46" s="5" t="n">
        <v>2221697</v>
      </c>
    </row>
    <row r="47" spans="1:3">
      <c r="A47" s="4" t="s">
        <v>303</v>
      </c>
      <c r="B47" s="5" t="n">
        <v>-1144117</v>
      </c>
      <c r="C47" s="5" t="n">
        <v>-1088736</v>
      </c>
    </row>
    <row r="48" spans="1:3">
      <c r="A48" s="4" t="s">
        <v>39</v>
      </c>
      <c r="B48" s="5" t="n">
        <v>1078425</v>
      </c>
      <c r="C48" s="5" t="n">
        <v>1132961</v>
      </c>
    </row>
    <row r="49" spans="1:3">
      <c r="A49" s="3" t="s">
        <v>40</v>
      </c>
    </row>
    <row r="50" spans="1:3">
      <c r="A50" s="4" t="s">
        <v>42</v>
      </c>
      <c r="B50" s="5" t="n">
        <v>256</v>
      </c>
      <c r="C50" s="5" t="n">
        <v>532</v>
      </c>
    </row>
    <row r="51" spans="1:3">
      <c r="A51" s="4" t="s">
        <v>47</v>
      </c>
      <c r="B51" s="5" t="n">
        <v>256</v>
      </c>
      <c r="C51" s="5" t="n">
        <v>532</v>
      </c>
    </row>
    <row r="52" spans="1:3">
      <c r="A52" s="4" t="s">
        <v>59</v>
      </c>
      <c r="B52" s="5" t="n">
        <v>1078169</v>
      </c>
      <c r="C52" s="5" t="n">
        <v>1132429</v>
      </c>
    </row>
    <row r="53" spans="1:3">
      <c r="A53" s="4" t="s">
        <v>60</v>
      </c>
      <c r="B53" s="5" t="n">
        <v>1078425</v>
      </c>
      <c r="C53" s="5" t="n">
        <v>1132961</v>
      </c>
    </row>
    <row r="54" spans="1:3">
      <c r="A54" s="4" t="s">
        <v>307</v>
      </c>
    </row>
    <row r="55" spans="1:3">
      <c r="A55" s="3" t="s">
        <v>26</v>
      </c>
    </row>
    <row r="56" spans="1:3">
      <c r="A56" s="4" t="s">
        <v>27</v>
      </c>
      <c r="B56" s="5" t="n">
        <v>41773</v>
      </c>
      <c r="C56" s="5" t="n">
        <v>126533</v>
      </c>
    </row>
    <row r="57" spans="1:3">
      <c r="A57" s="4" t="s">
        <v>297</v>
      </c>
      <c r="B57" s="5" t="n">
        <v>-3581</v>
      </c>
    </row>
    <row r="58" spans="1:3">
      <c r="A58" s="4" t="s">
        <v>301</v>
      </c>
      <c r="B58" s="5" t="n">
        <v>6623</v>
      </c>
      <c r="C58" s="5" t="n">
        <v>6460</v>
      </c>
    </row>
    <row r="59" spans="1:3">
      <c r="A59" s="4" t="s">
        <v>298</v>
      </c>
      <c r="B59" s="5" t="n">
        <v>10944</v>
      </c>
      <c r="C59" s="5" t="n">
        <v>11895</v>
      </c>
    </row>
    <row r="60" spans="1:3">
      <c r="A60" s="4" t="s">
        <v>33</v>
      </c>
      <c r="B60" s="5" t="n">
        <v>55759</v>
      </c>
      <c r="C60" s="5" t="n">
        <v>144888</v>
      </c>
    </row>
    <row r="61" spans="1:3">
      <c r="A61" s="4" t="s">
        <v>299</v>
      </c>
      <c r="B61" s="5" t="n">
        <v>11049</v>
      </c>
      <c r="C61" s="5" t="n">
        <v>12055</v>
      </c>
    </row>
    <row r="62" spans="1:3">
      <c r="A62" s="4" t="s">
        <v>303</v>
      </c>
      <c r="B62" s="5" t="n">
        <v>4459353</v>
      </c>
      <c r="C62" s="5" t="n">
        <v>4481702</v>
      </c>
    </row>
    <row r="63" spans="1:3">
      <c r="A63" s="4" t="s">
        <v>267</v>
      </c>
      <c r="B63" s="5" t="n">
        <v>21548</v>
      </c>
      <c r="C63" s="5" t="n">
        <v>22118</v>
      </c>
    </row>
    <row r="64" spans="1:3">
      <c r="A64" s="4" t="s">
        <v>39</v>
      </c>
      <c r="B64" s="5" t="n">
        <v>4547709</v>
      </c>
      <c r="C64" s="5" t="n">
        <v>4660763</v>
      </c>
    </row>
    <row r="65" spans="1:3">
      <c r="A65" s="3" t="s">
        <v>40</v>
      </c>
    </row>
    <row r="66" spans="1:3">
      <c r="A66" s="4" t="s">
        <v>41</v>
      </c>
      <c r="B66" s="5" t="n">
        <v>11611</v>
      </c>
      <c r="C66" s="5" t="n">
        <v>14339</v>
      </c>
    </row>
    <row r="67" spans="1:3">
      <c r="A67" s="4" t="s">
        <v>42</v>
      </c>
      <c r="B67" s="5" t="n">
        <v>113943</v>
      </c>
      <c r="C67" s="5" t="n">
        <v>116767</v>
      </c>
    </row>
    <row r="68" spans="1:3">
      <c r="A68" s="4" t="s">
        <v>43</v>
      </c>
      <c r="B68" s="5" t="n">
        <v>304</v>
      </c>
    </row>
    <row r="69" spans="1:3">
      <c r="A69" s="4" t="s">
        <v>304</v>
      </c>
      <c r="B69" s="5" t="n">
        <v>774</v>
      </c>
      <c r="C69" s="5" t="n">
        <v>724</v>
      </c>
    </row>
    <row r="70" spans="1:3">
      <c r="A70" s="4" t="s">
        <v>47</v>
      </c>
      <c r="B70" s="5" t="n">
        <v>126632</v>
      </c>
      <c r="C70" s="5" t="n">
        <v>131830</v>
      </c>
    </row>
    <row r="71" spans="1:3">
      <c r="A71" s="4" t="s">
        <v>48</v>
      </c>
      <c r="B71" s="5" t="n">
        <v>-160785</v>
      </c>
      <c r="C71" s="5" t="n">
        <v>-147116</v>
      </c>
    </row>
    <row r="72" spans="1:3">
      <c r="A72" s="4" t="s">
        <v>50</v>
      </c>
      <c r="B72" s="5" t="n">
        <v>1280569</v>
      </c>
      <c r="C72" s="5" t="n">
        <v>1279771</v>
      </c>
    </row>
    <row r="73" spans="1:3">
      <c r="A73" s="4" t="s">
        <v>305</v>
      </c>
      <c r="B73" s="5" t="n">
        <v>4389981</v>
      </c>
      <c r="C73" s="5" t="n">
        <v>4431595</v>
      </c>
    </row>
    <row r="74" spans="1:3">
      <c r="A74" s="4" t="s">
        <v>51</v>
      </c>
      <c r="B74" s="5" t="n">
        <v>55429</v>
      </c>
      <c r="C74" s="5" t="n">
        <v>53419</v>
      </c>
    </row>
    <row r="75" spans="1:3">
      <c r="A75" s="4" t="s">
        <v>59</v>
      </c>
      <c r="B75" s="5" t="n">
        <v>-1144117</v>
      </c>
      <c r="C75" s="5" t="n">
        <v>-1088736</v>
      </c>
    </row>
    <row r="76" spans="1:3">
      <c r="A76" s="4" t="s">
        <v>60</v>
      </c>
      <c r="B76" s="5" t="n">
        <v>4547709</v>
      </c>
      <c r="C76" s="5" t="n">
        <v>4660763</v>
      </c>
    </row>
    <row r="77" spans="1:3">
      <c r="A77" s="4" t="s">
        <v>308</v>
      </c>
    </row>
    <row r="78" spans="1:3">
      <c r="A78" s="3" t="s">
        <v>26</v>
      </c>
    </row>
    <row r="79" spans="1:3">
      <c r="A79" s="4" t="s">
        <v>27</v>
      </c>
      <c r="B79" s="5" t="n">
        <v>582</v>
      </c>
      <c r="C79" s="5" t="n">
        <v>440</v>
      </c>
    </row>
    <row r="80" spans="1:3">
      <c r="A80" s="4" t="s">
        <v>297</v>
      </c>
      <c r="B80" s="5" t="n">
        <v>383048</v>
      </c>
      <c r="C80" s="5" t="n">
        <v>332402</v>
      </c>
    </row>
    <row r="81" spans="1:3">
      <c r="A81" s="4" t="s">
        <v>29</v>
      </c>
      <c r="C81" s="5" t="n">
        <v>-221</v>
      </c>
    </row>
    <row r="82" spans="1:3">
      <c r="A82" s="4" t="s">
        <v>301</v>
      </c>
      <c r="B82" s="5" t="n">
        <v>58742</v>
      </c>
      <c r="C82" s="5" t="n">
        <v>58375</v>
      </c>
    </row>
    <row r="83" spans="1:3">
      <c r="A83" s="4" t="s">
        <v>298</v>
      </c>
      <c r="B83" s="5" t="n">
        <v>146842</v>
      </c>
      <c r="C83" s="5" t="n">
        <v>129970</v>
      </c>
    </row>
    <row r="84" spans="1:3">
      <c r="A84" s="4" t="s">
        <v>33</v>
      </c>
      <c r="B84" s="5" t="n">
        <v>589214</v>
      </c>
      <c r="C84" s="5" t="n">
        <v>520966</v>
      </c>
    </row>
    <row r="85" spans="1:3">
      <c r="A85" s="4" t="s">
        <v>299</v>
      </c>
      <c r="B85" s="5" t="n">
        <v>1087416</v>
      </c>
      <c r="C85" s="5" t="n">
        <v>1093446</v>
      </c>
    </row>
    <row r="86" spans="1:3">
      <c r="A86" s="4" t="s">
        <v>35</v>
      </c>
      <c r="B86" s="5" t="n">
        <v>657099</v>
      </c>
      <c r="C86" s="5" t="n">
        <v>657099</v>
      </c>
    </row>
    <row r="87" spans="1:3">
      <c r="A87" s="4" t="s">
        <v>36</v>
      </c>
      <c r="B87" s="5" t="n">
        <v>61087</v>
      </c>
      <c r="C87" s="5" t="n">
        <v>60149</v>
      </c>
    </row>
    <row r="88" spans="1:3">
      <c r="A88" s="4" t="s">
        <v>302</v>
      </c>
      <c r="B88" s="5" t="n">
        <v>1987499</v>
      </c>
      <c r="C88" s="5" t="n">
        <v>2032056</v>
      </c>
    </row>
    <row r="89" spans="1:3">
      <c r="A89" s="4" t="s">
        <v>303</v>
      </c>
      <c r="B89" s="5" t="n">
        <v>6422</v>
      </c>
      <c r="C89" s="5" t="n">
        <v>6590</v>
      </c>
    </row>
    <row r="90" spans="1:3">
      <c r="A90" s="4" t="s">
        <v>37</v>
      </c>
      <c r="B90" s="5" t="n">
        <v>20585</v>
      </c>
      <c r="C90" s="5" t="n">
        <v>20483</v>
      </c>
    </row>
    <row r="91" spans="1:3">
      <c r="A91" s="4" t="s">
        <v>267</v>
      </c>
      <c r="B91" s="5" t="n">
        <v>111078</v>
      </c>
      <c r="C91" s="5" t="n">
        <v>113632</v>
      </c>
    </row>
    <row r="92" spans="1:3">
      <c r="A92" s="4" t="s">
        <v>39</v>
      </c>
      <c r="B92" s="5" t="n">
        <v>4520400</v>
      </c>
      <c r="C92" s="5" t="n">
        <v>4504421</v>
      </c>
    </row>
    <row r="93" spans="1:3">
      <c r="A93" s="3" t="s">
        <v>40</v>
      </c>
    </row>
    <row r="94" spans="1:3">
      <c r="A94" s="4" t="s">
        <v>41</v>
      </c>
      <c r="B94" s="5" t="n">
        <v>118464</v>
      </c>
      <c r="C94" s="5" t="n">
        <v>89714</v>
      </c>
    </row>
    <row r="95" spans="1:3">
      <c r="A95" s="4" t="s">
        <v>42</v>
      </c>
      <c r="B95" s="5" t="n">
        <v>77410</v>
      </c>
      <c r="C95" s="5" t="n">
        <v>80825</v>
      </c>
    </row>
    <row r="96" spans="1:3">
      <c r="A96" s="4" t="s">
        <v>304</v>
      </c>
      <c r="B96" s="5" t="n">
        <v>7909</v>
      </c>
      <c r="C96" s="5" t="n">
        <v>7918</v>
      </c>
    </row>
    <row r="97" spans="1:3">
      <c r="A97" s="4" t="s">
        <v>44</v>
      </c>
      <c r="B97" s="5" t="n">
        <v>20670</v>
      </c>
      <c r="C97" s="5" t="n">
        <v>25670</v>
      </c>
    </row>
    <row r="98" spans="1:3">
      <c r="A98" s="4" t="s">
        <v>47</v>
      </c>
      <c r="B98" s="5" t="n">
        <v>224453</v>
      </c>
      <c r="C98" s="5" t="n">
        <v>204127</v>
      </c>
    </row>
    <row r="99" spans="1:3">
      <c r="A99" s="4" t="s">
        <v>48</v>
      </c>
      <c r="B99" s="5" t="n">
        <v>205902</v>
      </c>
      <c r="C99" s="5" t="n">
        <v>205386</v>
      </c>
    </row>
    <row r="100" spans="1:3">
      <c r="A100" s="4" t="s">
        <v>49</v>
      </c>
      <c r="B100" s="5" t="n">
        <v>102244</v>
      </c>
      <c r="C100" s="5" t="n">
        <v>101293</v>
      </c>
    </row>
    <row r="101" spans="1:3">
      <c r="A101" s="4" t="s">
        <v>51</v>
      </c>
      <c r="B101" s="5" t="n">
        <v>78430</v>
      </c>
      <c r="C101" s="5" t="n">
        <v>79061</v>
      </c>
    </row>
    <row r="102" spans="1:3">
      <c r="A102" s="4" t="s">
        <v>59</v>
      </c>
      <c r="B102" s="5" t="n">
        <v>3909371</v>
      </c>
      <c r="C102" s="5" t="n">
        <v>3914554</v>
      </c>
    </row>
    <row r="103" spans="1:3">
      <c r="A103" s="4" t="s">
        <v>60</v>
      </c>
      <c r="B103" s="5" t="n">
        <v>4520400</v>
      </c>
      <c r="C103" s="5" t="n">
        <v>4504421</v>
      </c>
    </row>
    <row r="104" spans="1:3">
      <c r="A104" s="4" t="s">
        <v>309</v>
      </c>
    </row>
    <row r="105" spans="1:3">
      <c r="A105" s="3" t="s">
        <v>26</v>
      </c>
    </row>
    <row r="106" spans="1:3">
      <c r="A106" s="4" t="s">
        <v>27</v>
      </c>
      <c r="B106" s="5" t="n">
        <v>48083</v>
      </c>
      <c r="C106" s="5" t="n">
        <v>45027</v>
      </c>
    </row>
    <row r="107" spans="1:3">
      <c r="A107" s="4" t="s">
        <v>297</v>
      </c>
      <c r="B107" s="5" t="n">
        <v>63786</v>
      </c>
      <c r="C107" s="5" t="n">
        <v>70889</v>
      </c>
    </row>
    <row r="108" spans="1:3">
      <c r="A108" s="4" t="s">
        <v>29</v>
      </c>
      <c r="C108" s="5" t="n">
        <v>1180</v>
      </c>
    </row>
    <row r="109" spans="1:3">
      <c r="A109" s="4" t="s">
        <v>301</v>
      </c>
      <c r="B109" s="5" t="n">
        <v>5601</v>
      </c>
      <c r="C109" s="5" t="n">
        <v>5865</v>
      </c>
    </row>
    <row r="110" spans="1:3">
      <c r="A110" s="4" t="s">
        <v>298</v>
      </c>
      <c r="B110" s="5" t="n">
        <v>37028</v>
      </c>
      <c r="C110" s="5" t="n">
        <v>34295</v>
      </c>
    </row>
    <row r="111" spans="1:3">
      <c r="A111" s="4" t="s">
        <v>32</v>
      </c>
      <c r="B111" s="5" t="n">
        <v>3860</v>
      </c>
      <c r="C111" s="5" t="n">
        <v>13644</v>
      </c>
    </row>
    <row r="112" spans="1:3">
      <c r="A112" s="4" t="s">
        <v>33</v>
      </c>
      <c r="B112" s="5" t="n">
        <v>158358</v>
      </c>
      <c r="C112" s="5" t="n">
        <v>170900</v>
      </c>
    </row>
    <row r="113" spans="1:3">
      <c r="A113" s="4" t="s">
        <v>299</v>
      </c>
      <c r="B113" s="5" t="n">
        <v>202432</v>
      </c>
      <c r="C113" s="5" t="n">
        <v>211443</v>
      </c>
    </row>
    <row r="114" spans="1:3">
      <c r="A114" s="4" t="s">
        <v>35</v>
      </c>
      <c r="B114" s="5" t="n">
        <v>152243</v>
      </c>
      <c r="C114" s="5" t="n">
        <v>150761</v>
      </c>
    </row>
    <row r="115" spans="1:3">
      <c r="A115" s="4" t="s">
        <v>302</v>
      </c>
      <c r="B115" s="5" t="n">
        <v>179940</v>
      </c>
      <c r="C115" s="5" t="n">
        <v>177842</v>
      </c>
    </row>
    <row r="116" spans="1:3">
      <c r="A116" s="4" t="s">
        <v>267</v>
      </c>
      <c r="B116" s="5" t="n">
        <v>7861</v>
      </c>
      <c r="C116" s="5" t="n">
        <v>8220</v>
      </c>
    </row>
    <row r="117" spans="1:3">
      <c r="A117" s="4" t="s">
        <v>39</v>
      </c>
      <c r="B117" s="5" t="n">
        <v>700834</v>
      </c>
      <c r="C117" s="5" t="n">
        <v>719166</v>
      </c>
    </row>
    <row r="118" spans="1:3">
      <c r="A118" s="3" t="s">
        <v>40</v>
      </c>
    </row>
    <row r="119" spans="1:3">
      <c r="A119" s="4" t="s">
        <v>41</v>
      </c>
      <c r="B119" s="5" t="n">
        <v>18424</v>
      </c>
      <c r="C119" s="5" t="n">
        <v>20898</v>
      </c>
    </row>
    <row r="120" spans="1:3">
      <c r="A120" s="4" t="s">
        <v>42</v>
      </c>
      <c r="B120" s="5" t="n">
        <v>24192</v>
      </c>
      <c r="C120" s="5" t="n">
        <v>23633</v>
      </c>
    </row>
    <row r="121" spans="1:3">
      <c r="A121" s="4" t="s">
        <v>43</v>
      </c>
      <c r="B121" s="5" t="n">
        <v>630</v>
      </c>
    </row>
    <row r="122" spans="1:3">
      <c r="A122" s="4" t="s">
        <v>304</v>
      </c>
      <c r="B122" s="5" t="n">
        <v>62283</v>
      </c>
      <c r="C122" s="5" t="n">
        <v>62058</v>
      </c>
    </row>
    <row r="123" spans="1:3">
      <c r="A123" s="4" t="s">
        <v>44</v>
      </c>
      <c r="B123" s="5" t="n">
        <v>1617</v>
      </c>
      <c r="C123" s="5" t="n">
        <v>1591</v>
      </c>
    </row>
    <row r="124" spans="1:3">
      <c r="A124" s="4" t="s">
        <v>45</v>
      </c>
      <c r="B124" s="5" t="n">
        <v>744</v>
      </c>
    </row>
    <row r="125" spans="1:3">
      <c r="A125" s="4" t="s">
        <v>46</v>
      </c>
      <c r="B125" s="5" t="n">
        <v>4851</v>
      </c>
      <c r="C125" s="5" t="n">
        <v>6463</v>
      </c>
    </row>
    <row r="126" spans="1:3">
      <c r="A126" s="4" t="s">
        <v>47</v>
      </c>
      <c r="B126" s="5" t="n">
        <v>112741</v>
      </c>
      <c r="C126" s="5" t="n">
        <v>114643</v>
      </c>
    </row>
    <row r="127" spans="1:3">
      <c r="A127" s="4" t="s">
        <v>48</v>
      </c>
      <c r="B127" s="5" t="n">
        <v>3656</v>
      </c>
      <c r="C127" s="5" t="n">
        <v>2788</v>
      </c>
    </row>
    <row r="128" spans="1:3">
      <c r="A128" s="4" t="s">
        <v>49</v>
      </c>
      <c r="B128" s="5" t="n">
        <v>1844</v>
      </c>
      <c r="C128" s="5" t="n">
        <v>1843</v>
      </c>
    </row>
    <row r="129" spans="1:3">
      <c r="A129" s="4" t="s">
        <v>51</v>
      </c>
      <c r="B129" s="5" t="n">
        <v>26189</v>
      </c>
      <c r="C129" s="5" t="n">
        <v>26154</v>
      </c>
    </row>
    <row r="130" spans="1:3">
      <c r="A130" s="4" t="s">
        <v>59</v>
      </c>
      <c r="B130" s="5" t="n">
        <v>556404</v>
      </c>
      <c r="C130" s="5" t="n">
        <v>573738</v>
      </c>
    </row>
    <row r="131" spans="1:3">
      <c r="A131" s="4" t="s">
        <v>60</v>
      </c>
      <c r="B131" s="7" t="n">
        <v>700834</v>
      </c>
      <c r="C131" s="7" t="n">
        <v>719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4</v>
      </c>
    </row>
    <row r="3" spans="1:3">
      <c r="A3" s="3" t="s">
        <v>291</v>
      </c>
    </row>
    <row r="4" spans="1:3">
      <c r="A4" s="4" t="s">
        <v>76</v>
      </c>
      <c r="B4" s="7" t="n">
        <v>482318</v>
      </c>
      <c r="C4" s="7" t="n">
        <v>400936</v>
      </c>
    </row>
    <row r="5" spans="1:3">
      <c r="A5" s="4" t="s">
        <v>311</v>
      </c>
      <c r="B5" s="5" t="n">
        <v>343460</v>
      </c>
      <c r="C5" s="5" t="n">
        <v>321986</v>
      </c>
    </row>
    <row r="6" spans="1:3">
      <c r="A6" s="4" t="s">
        <v>105</v>
      </c>
      <c r="B6" s="5" t="n">
        <v>105719</v>
      </c>
      <c r="C6" s="5" t="n">
        <v>114281</v>
      </c>
    </row>
    <row r="7" spans="1:3">
      <c r="A7" s="4" t="s">
        <v>82</v>
      </c>
      <c r="B7" s="5" t="n">
        <v>75820</v>
      </c>
      <c r="C7" s="5" t="n">
        <v>75493</v>
      </c>
    </row>
    <row r="8" spans="1:3">
      <c r="A8" s="4" t="s">
        <v>83</v>
      </c>
      <c r="B8" s="5" t="n">
        <v>-42681</v>
      </c>
      <c r="C8" s="5" t="n">
        <v>-110824</v>
      </c>
    </row>
    <row r="9" spans="1:3">
      <c r="A9" s="3" t="s">
        <v>84</v>
      </c>
    </row>
    <row r="10" spans="1:3">
      <c r="A10" s="4" t="s">
        <v>85</v>
      </c>
      <c r="B10" s="5" t="n">
        <v>-24887</v>
      </c>
      <c r="C10" s="5" t="n">
        <v>-24250</v>
      </c>
    </row>
    <row r="11" spans="1:3">
      <c r="A11" s="4" t="s">
        <v>86</v>
      </c>
      <c r="B11" s="5" t="n">
        <v>-1735</v>
      </c>
      <c r="C11" s="5" t="n">
        <v>649</v>
      </c>
    </row>
    <row r="12" spans="1:3">
      <c r="A12" s="4" t="s">
        <v>87</v>
      </c>
      <c r="B12" s="5" t="n">
        <v>-69303</v>
      </c>
      <c r="C12" s="5" t="n">
        <v>-134425</v>
      </c>
    </row>
    <row r="13" spans="1:3">
      <c r="A13" s="4" t="s">
        <v>88</v>
      </c>
      <c r="B13" s="5" t="n">
        <v>-9355</v>
      </c>
      <c r="C13" s="5" t="n">
        <v>-44764</v>
      </c>
    </row>
    <row r="14" spans="1:3">
      <c r="A14" s="4" t="s">
        <v>89</v>
      </c>
      <c r="B14" s="5" t="n">
        <v>-59948</v>
      </c>
      <c r="C14" s="5" t="n">
        <v>-89661</v>
      </c>
    </row>
    <row r="15" spans="1:3">
      <c r="A15" s="4" t="s">
        <v>312</v>
      </c>
      <c r="B15" s="5" t="n">
        <v>224</v>
      </c>
      <c r="C15" s="5" t="n">
        <v>-1998</v>
      </c>
    </row>
    <row r="16" spans="1:3">
      <c r="A16" s="4" t="s">
        <v>91</v>
      </c>
      <c r="B16" s="5" t="n">
        <v>-59724</v>
      </c>
      <c r="C16" s="5" t="n">
        <v>-91659</v>
      </c>
    </row>
    <row r="17" spans="1:3">
      <c r="A17" s="4" t="s">
        <v>300</v>
      </c>
    </row>
    <row r="18" spans="1:3">
      <c r="A18" s="3" t="s">
        <v>291</v>
      </c>
    </row>
    <row r="19" spans="1:3">
      <c r="A19" s="4" t="s">
        <v>76</v>
      </c>
      <c r="B19" s="5" t="n">
        <v>-6075</v>
      </c>
      <c r="C19" s="5" t="n">
        <v>-5112</v>
      </c>
    </row>
    <row r="20" spans="1:3">
      <c r="A20" s="4" t="s">
        <v>311</v>
      </c>
      <c r="B20" s="5" t="n">
        <v>-6075</v>
      </c>
      <c r="C20" s="5" t="n">
        <v>-5112</v>
      </c>
    </row>
    <row r="21" spans="1:3">
      <c r="A21" s="3" t="s">
        <v>84</v>
      </c>
    </row>
    <row r="22" spans="1:3">
      <c r="A22" s="4" t="s">
        <v>313</v>
      </c>
      <c r="B22" s="5" t="n">
        <v>77362</v>
      </c>
      <c r="C22" s="5" t="n">
        <v>146281</v>
      </c>
    </row>
    <row r="23" spans="1:3">
      <c r="A23" s="4" t="s">
        <v>87</v>
      </c>
      <c r="B23" s="5" t="n">
        <v>77362</v>
      </c>
      <c r="C23" s="5" t="n">
        <v>146281</v>
      </c>
    </row>
    <row r="24" spans="1:3">
      <c r="A24" s="4" t="s">
        <v>89</v>
      </c>
      <c r="B24" s="5" t="n">
        <v>77362</v>
      </c>
      <c r="C24" s="5" t="n">
        <v>146281</v>
      </c>
    </row>
    <row r="25" spans="1:3">
      <c r="A25" s="4" t="s">
        <v>91</v>
      </c>
      <c r="B25" s="5" t="n">
        <v>77362</v>
      </c>
      <c r="C25" s="5" t="n">
        <v>146281</v>
      </c>
    </row>
    <row r="26" spans="1:3">
      <c r="A26" s="4" t="s">
        <v>306</v>
      </c>
    </row>
    <row r="27" spans="1:3">
      <c r="A27" s="3" t="s">
        <v>84</v>
      </c>
    </row>
    <row r="28" spans="1:3">
      <c r="A28" s="4" t="s">
        <v>313</v>
      </c>
      <c r="B28" s="5" t="n">
        <v>-59724</v>
      </c>
      <c r="C28" s="5" t="n">
        <v>-91659</v>
      </c>
    </row>
    <row r="29" spans="1:3">
      <c r="A29" s="4" t="s">
        <v>87</v>
      </c>
      <c r="B29" s="5" t="n">
        <v>-59724</v>
      </c>
      <c r="C29" s="5" t="n">
        <v>-91659</v>
      </c>
    </row>
    <row r="30" spans="1:3">
      <c r="A30" s="4" t="s">
        <v>89</v>
      </c>
      <c r="B30" s="5" t="n">
        <v>-59724</v>
      </c>
      <c r="C30" s="5" t="n">
        <v>-91659</v>
      </c>
    </row>
    <row r="31" spans="1:3">
      <c r="A31" s="4" t="s">
        <v>91</v>
      </c>
      <c r="B31" s="5" t="n">
        <v>-59724</v>
      </c>
      <c r="C31" s="5" t="n">
        <v>-91659</v>
      </c>
    </row>
    <row r="32" spans="1:3">
      <c r="A32" s="4" t="s">
        <v>307</v>
      </c>
    </row>
    <row r="33" spans="1:3">
      <c r="A33" s="3" t="s">
        <v>291</v>
      </c>
    </row>
    <row r="34" spans="1:3">
      <c r="A34" s="4" t="s">
        <v>311</v>
      </c>
      <c r="B34" s="5" t="n">
        <v>-2626</v>
      </c>
      <c r="C34" s="5" t="n">
        <v>760</v>
      </c>
    </row>
    <row r="35" spans="1:3">
      <c r="A35" s="4" t="s">
        <v>105</v>
      </c>
      <c r="B35" s="5" t="n">
        <v>1019</v>
      </c>
      <c r="C35" s="5" t="n">
        <v>1046</v>
      </c>
    </row>
    <row r="36" spans="1:3">
      <c r="A36" s="4" t="s">
        <v>82</v>
      </c>
      <c r="B36" s="5" t="n">
        <v>25664</v>
      </c>
      <c r="C36" s="5" t="n">
        <v>25935</v>
      </c>
    </row>
    <row r="37" spans="1:3">
      <c r="A37" s="4" t="s">
        <v>83</v>
      </c>
      <c r="B37" s="5" t="n">
        <v>-24057</v>
      </c>
      <c r="C37" s="5" t="n">
        <v>-27741</v>
      </c>
    </row>
    <row r="38" spans="1:3">
      <c r="A38" s="3" t="s">
        <v>84</v>
      </c>
    </row>
    <row r="39" spans="1:3">
      <c r="A39" s="4" t="s">
        <v>85</v>
      </c>
      <c r="B39" s="5" t="n">
        <v>-25870</v>
      </c>
      <c r="C39" s="5" t="n">
        <v>-25241</v>
      </c>
    </row>
    <row r="40" spans="1:3">
      <c r="A40" s="4" t="s">
        <v>86</v>
      </c>
      <c r="B40" s="5" t="n">
        <v>-66</v>
      </c>
      <c r="C40" s="5" t="n">
        <v>-411</v>
      </c>
    </row>
    <row r="41" spans="1:3">
      <c r="A41" s="4" t="s">
        <v>313</v>
      </c>
      <c r="B41" s="5" t="n">
        <v>-17470</v>
      </c>
      <c r="C41" s="5" t="n">
        <v>-54562</v>
      </c>
    </row>
    <row r="42" spans="1:3">
      <c r="A42" s="4" t="s">
        <v>87</v>
      </c>
      <c r="B42" s="5" t="n">
        <v>-67463</v>
      </c>
      <c r="C42" s="5" t="n">
        <v>-107955</v>
      </c>
    </row>
    <row r="43" spans="1:3">
      <c r="A43" s="4" t="s">
        <v>88</v>
      </c>
      <c r="B43" s="5" t="n">
        <v>-7739</v>
      </c>
      <c r="C43" s="5" t="n">
        <v>-16296</v>
      </c>
    </row>
    <row r="44" spans="1:3">
      <c r="A44" s="4" t="s">
        <v>89</v>
      </c>
      <c r="B44" s="5" t="n">
        <v>-59724</v>
      </c>
      <c r="C44" s="5" t="n">
        <v>-91659</v>
      </c>
    </row>
    <row r="45" spans="1:3">
      <c r="A45" s="4" t="s">
        <v>91</v>
      </c>
      <c r="B45" s="5" t="n">
        <v>-59724</v>
      </c>
      <c r="C45" s="5" t="n">
        <v>-91659</v>
      </c>
    </row>
    <row r="46" spans="1:3">
      <c r="A46" s="4" t="s">
        <v>308</v>
      </c>
    </row>
    <row r="47" spans="1:3">
      <c r="A47" s="3" t="s">
        <v>291</v>
      </c>
    </row>
    <row r="48" spans="1:3">
      <c r="A48" s="4" t="s">
        <v>76</v>
      </c>
      <c r="B48" s="5" t="n">
        <v>435134</v>
      </c>
      <c r="C48" s="5" t="n">
        <v>353860</v>
      </c>
    </row>
    <row r="49" spans="1:3">
      <c r="A49" s="4" t="s">
        <v>311</v>
      </c>
      <c r="B49" s="5" t="n">
        <v>311064</v>
      </c>
      <c r="C49" s="5" t="n">
        <v>284960</v>
      </c>
    </row>
    <row r="50" spans="1:3">
      <c r="A50" s="4" t="s">
        <v>105</v>
      </c>
      <c r="B50" s="5" t="n">
        <v>92714</v>
      </c>
      <c r="C50" s="5" t="n">
        <v>100568</v>
      </c>
    </row>
    <row r="51" spans="1:3">
      <c r="A51" s="4" t="s">
        <v>82</v>
      </c>
      <c r="B51" s="5" t="n">
        <v>38689</v>
      </c>
      <c r="C51" s="5" t="n">
        <v>37144</v>
      </c>
    </row>
    <row r="52" spans="1:3">
      <c r="A52" s="4" t="s">
        <v>83</v>
      </c>
      <c r="B52" s="5" t="n">
        <v>-7333</v>
      </c>
      <c r="C52" s="5" t="n">
        <v>-68812</v>
      </c>
    </row>
    <row r="53" spans="1:3">
      <c r="A53" s="3" t="s">
        <v>84</v>
      </c>
    </row>
    <row r="54" spans="1:3">
      <c r="A54" s="4" t="s">
        <v>85</v>
      </c>
      <c r="B54" s="5" t="n">
        <v>967</v>
      </c>
      <c r="C54" s="5" t="n">
        <v>802</v>
      </c>
    </row>
    <row r="55" spans="1:3">
      <c r="A55" s="4" t="s">
        <v>86</v>
      </c>
      <c r="B55" s="5" t="n">
        <v>274</v>
      </c>
      <c r="C55" s="5" t="n">
        <v>241</v>
      </c>
    </row>
    <row r="56" spans="1:3">
      <c r="A56" s="4" t="s">
        <v>313</v>
      </c>
      <c r="B56" s="5" t="n">
        <v>-168</v>
      </c>
      <c r="C56" s="5" t="n">
        <v>-60</v>
      </c>
    </row>
    <row r="57" spans="1:3">
      <c r="A57" s="4" t="s">
        <v>87</v>
      </c>
      <c r="B57" s="5" t="n">
        <v>-6260</v>
      </c>
      <c r="C57" s="5" t="n">
        <v>-67829</v>
      </c>
    </row>
    <row r="58" spans="1:3">
      <c r="A58" s="4" t="s">
        <v>88</v>
      </c>
      <c r="B58" s="5" t="n">
        <v>-1076</v>
      </c>
      <c r="C58" s="5" t="n">
        <v>-28968</v>
      </c>
    </row>
    <row r="59" spans="1:3">
      <c r="A59" s="4" t="s">
        <v>89</v>
      </c>
      <c r="B59" s="5" t="n">
        <v>-5184</v>
      </c>
      <c r="C59" s="5" t="n">
        <v>-38861</v>
      </c>
    </row>
    <row r="60" spans="1:3">
      <c r="A60" s="4" t="s">
        <v>91</v>
      </c>
      <c r="B60" s="5" t="n">
        <v>-5184</v>
      </c>
      <c r="C60" s="5" t="n">
        <v>-38861</v>
      </c>
    </row>
    <row r="61" spans="1:3">
      <c r="A61" s="4" t="s">
        <v>309</v>
      </c>
    </row>
    <row r="62" spans="1:3">
      <c r="A62" s="3" t="s">
        <v>291</v>
      </c>
    </row>
    <row r="63" spans="1:3">
      <c r="A63" s="4" t="s">
        <v>76</v>
      </c>
      <c r="B63" s="5" t="n">
        <v>53259</v>
      </c>
      <c r="C63" s="5" t="n">
        <v>52188</v>
      </c>
    </row>
    <row r="64" spans="1:3">
      <c r="A64" s="4" t="s">
        <v>311</v>
      </c>
      <c r="B64" s="5" t="n">
        <v>41097</v>
      </c>
      <c r="C64" s="5" t="n">
        <v>41378</v>
      </c>
    </row>
    <row r="65" spans="1:3">
      <c r="A65" s="4" t="s">
        <v>105</v>
      </c>
      <c r="B65" s="5" t="n">
        <v>11986</v>
      </c>
      <c r="C65" s="5" t="n">
        <v>12667</v>
      </c>
    </row>
    <row r="66" spans="1:3">
      <c r="A66" s="4" t="s">
        <v>82</v>
      </c>
      <c r="B66" s="5" t="n">
        <v>11467</v>
      </c>
      <c r="C66" s="5" t="n">
        <v>12414</v>
      </c>
    </row>
    <row r="67" spans="1:3">
      <c r="A67" s="4" t="s">
        <v>83</v>
      </c>
      <c r="B67" s="5" t="n">
        <v>-11291</v>
      </c>
      <c r="C67" s="5" t="n">
        <v>-14271</v>
      </c>
    </row>
    <row r="68" spans="1:3">
      <c r="A68" s="3" t="s">
        <v>84</v>
      </c>
    </row>
    <row r="69" spans="1:3">
      <c r="A69" s="4" t="s">
        <v>85</v>
      </c>
      <c r="B69" s="5" t="n">
        <v>16</v>
      </c>
      <c r="C69" s="5" t="n">
        <v>189</v>
      </c>
    </row>
    <row r="70" spans="1:3">
      <c r="A70" s="4" t="s">
        <v>86</v>
      </c>
      <c r="B70" s="5" t="n">
        <v>-1943</v>
      </c>
      <c r="C70" s="5" t="n">
        <v>819</v>
      </c>
    </row>
    <row r="71" spans="1:3">
      <c r="A71" s="4" t="s">
        <v>87</v>
      </c>
      <c r="B71" s="5" t="n">
        <v>-13218</v>
      </c>
      <c r="C71" s="5" t="n">
        <v>-13263</v>
      </c>
    </row>
    <row r="72" spans="1:3">
      <c r="A72" s="4" t="s">
        <v>88</v>
      </c>
      <c r="B72" s="5" t="n">
        <v>-540</v>
      </c>
      <c r="C72" s="5" t="n">
        <v>500</v>
      </c>
    </row>
    <row r="73" spans="1:3">
      <c r="A73" s="4" t="s">
        <v>89</v>
      </c>
      <c r="B73" s="5" t="n">
        <v>-12678</v>
      </c>
      <c r="C73" s="5" t="n">
        <v>-13763</v>
      </c>
    </row>
    <row r="74" spans="1:3">
      <c r="A74" s="4" t="s">
        <v>312</v>
      </c>
      <c r="B74" s="5" t="n">
        <v>224</v>
      </c>
      <c r="C74" s="5" t="n">
        <v>-1998</v>
      </c>
    </row>
    <row r="75" spans="1:3">
      <c r="A75" s="4" t="s">
        <v>91</v>
      </c>
      <c r="B75" s="7" t="n">
        <v>-12454</v>
      </c>
      <c r="C75" s="7" t="n">
        <v>-157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291</v>
      </c>
    </row>
    <row r="4" spans="1:3">
      <c r="A4" s="4" t="s">
        <v>91</v>
      </c>
      <c r="B4" s="7" t="n">
        <v>-59724</v>
      </c>
      <c r="C4" s="7" t="n">
        <v>-91659</v>
      </c>
    </row>
    <row r="5" spans="1:3">
      <c r="A5" s="4" t="s">
        <v>100</v>
      </c>
      <c r="B5" s="5" t="n">
        <v>4388</v>
      </c>
      <c r="C5" s="5" t="n">
        <v>1724</v>
      </c>
    </row>
    <row r="6" spans="1:3">
      <c r="A6" s="4" t="s">
        <v>101</v>
      </c>
      <c r="B6" s="5" t="n">
        <v>-55336</v>
      </c>
      <c r="C6" s="5" t="n">
        <v>-89935</v>
      </c>
    </row>
    <row r="7" spans="1:3">
      <c r="A7" s="4" t="s">
        <v>300</v>
      </c>
    </row>
    <row r="8" spans="1:3">
      <c r="A8" s="3" t="s">
        <v>291</v>
      </c>
    </row>
    <row r="9" spans="1:3">
      <c r="A9" s="4" t="s">
        <v>91</v>
      </c>
      <c r="B9" s="5" t="n">
        <v>77362</v>
      </c>
      <c r="C9" s="5" t="n">
        <v>146281</v>
      </c>
    </row>
    <row r="10" spans="1:3">
      <c r="A10" s="4" t="s">
        <v>100</v>
      </c>
      <c r="B10" s="5" t="n">
        <v>-8776</v>
      </c>
      <c r="C10" s="5" t="n">
        <v>-3448</v>
      </c>
    </row>
    <row r="11" spans="1:3">
      <c r="A11" s="4" t="s">
        <v>101</v>
      </c>
      <c r="B11" s="5" t="n">
        <v>68586</v>
      </c>
      <c r="C11" s="5" t="n">
        <v>142833</v>
      </c>
    </row>
    <row r="12" spans="1:3">
      <c r="A12" s="4" t="s">
        <v>306</v>
      </c>
    </row>
    <row r="13" spans="1:3">
      <c r="A13" s="3" t="s">
        <v>291</v>
      </c>
    </row>
    <row r="14" spans="1:3">
      <c r="A14" s="4" t="s">
        <v>91</v>
      </c>
      <c r="B14" s="5" t="n">
        <v>-59724</v>
      </c>
      <c r="C14" s="5" t="n">
        <v>-91659</v>
      </c>
    </row>
    <row r="15" spans="1:3">
      <c r="A15" s="4" t="s">
        <v>100</v>
      </c>
      <c r="B15" s="5" t="n">
        <v>4388</v>
      </c>
      <c r="C15" s="5" t="n">
        <v>1724</v>
      </c>
    </row>
    <row r="16" spans="1:3">
      <c r="A16" s="4" t="s">
        <v>101</v>
      </c>
      <c r="B16" s="5" t="n">
        <v>-55336</v>
      </c>
      <c r="C16" s="5" t="n">
        <v>-89935</v>
      </c>
    </row>
    <row r="17" spans="1:3">
      <c r="A17" s="4" t="s">
        <v>307</v>
      </c>
    </row>
    <row r="18" spans="1:3">
      <c r="A18" s="3" t="s">
        <v>291</v>
      </c>
    </row>
    <row r="19" spans="1:3">
      <c r="A19" s="4" t="s">
        <v>91</v>
      </c>
      <c r="B19" s="5" t="n">
        <v>-59724</v>
      </c>
      <c r="C19" s="5" t="n">
        <v>-91659</v>
      </c>
    </row>
    <row r="20" spans="1:3">
      <c r="A20" s="4" t="s">
        <v>100</v>
      </c>
      <c r="B20" s="5" t="n">
        <v>4388</v>
      </c>
      <c r="C20" s="5" t="n">
        <v>1724</v>
      </c>
    </row>
    <row r="21" spans="1:3">
      <c r="A21" s="4" t="s">
        <v>101</v>
      </c>
      <c r="B21" s="5" t="n">
        <v>-55336</v>
      </c>
      <c r="C21" s="5" t="n">
        <v>-89935</v>
      </c>
    </row>
    <row r="22" spans="1:3">
      <c r="A22" s="4" t="s">
        <v>308</v>
      </c>
    </row>
    <row r="23" spans="1:3">
      <c r="A23" s="3" t="s">
        <v>291</v>
      </c>
    </row>
    <row r="24" spans="1:3">
      <c r="A24" s="4" t="s">
        <v>91</v>
      </c>
      <c r="B24" s="5" t="n">
        <v>-5184</v>
      </c>
      <c r="C24" s="5" t="n">
        <v>-38861</v>
      </c>
    </row>
    <row r="25" spans="1:3">
      <c r="A25" s="4" t="s">
        <v>101</v>
      </c>
      <c r="B25" s="5" t="n">
        <v>-5184</v>
      </c>
      <c r="C25" s="5" t="n">
        <v>-38861</v>
      </c>
    </row>
    <row r="26" spans="1:3">
      <c r="A26" s="4" t="s">
        <v>309</v>
      </c>
    </row>
    <row r="27" spans="1:3">
      <c r="A27" s="3" t="s">
        <v>291</v>
      </c>
    </row>
    <row r="28" spans="1:3">
      <c r="A28" s="4" t="s">
        <v>91</v>
      </c>
      <c r="B28" s="5" t="n">
        <v>-12454</v>
      </c>
      <c r="C28" s="5" t="n">
        <v>-15761</v>
      </c>
    </row>
    <row r="29" spans="1:3">
      <c r="A29" s="4" t="s">
        <v>100</v>
      </c>
      <c r="B29" s="5" t="n">
        <v>4388</v>
      </c>
      <c r="C29" s="5" t="n">
        <v>1724</v>
      </c>
    </row>
    <row r="30" spans="1:3">
      <c r="A30" s="4" t="s">
        <v>101</v>
      </c>
      <c r="B30" s="7" t="n">
        <v>-8066</v>
      </c>
      <c r="C30" s="7" t="n">
        <v>-140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4</v>
      </c>
    </row>
    <row r="3" spans="1:3">
      <c r="A3" s="3" t="s">
        <v>103</v>
      </c>
    </row>
    <row r="4" spans="1:3">
      <c r="A4" s="4" t="s">
        <v>316</v>
      </c>
      <c r="B4" s="7" t="n">
        <v>-24958</v>
      </c>
      <c r="C4" s="7" t="n">
        <v>-42725</v>
      </c>
    </row>
    <row r="5" spans="1:3">
      <c r="A5" s="3" t="s">
        <v>112</v>
      </c>
    </row>
    <row r="6" spans="1:3">
      <c r="A6" s="4" t="s">
        <v>113</v>
      </c>
      <c r="B6" s="5" t="n">
        <v>-65734</v>
      </c>
      <c r="C6" s="5" t="n">
        <v>-21188</v>
      </c>
    </row>
    <row r="7" spans="1:3">
      <c r="A7" s="4" t="s">
        <v>114</v>
      </c>
      <c r="B7" s="5" t="n">
        <v>12135</v>
      </c>
      <c r="C7" s="5" t="n">
        <v>4090</v>
      </c>
    </row>
    <row r="8" spans="1:3">
      <c r="A8" s="4" t="s">
        <v>115</v>
      </c>
      <c r="B8" s="5" t="n">
        <v>-53599</v>
      </c>
      <c r="C8" s="5" t="n">
        <v>-17098</v>
      </c>
    </row>
    <row r="9" spans="1:3">
      <c r="A9" s="3" t="s">
        <v>116</v>
      </c>
    </row>
    <row r="10" spans="1:3">
      <c r="A10" s="4" t="s">
        <v>117</v>
      </c>
      <c r="B10" s="5" t="n">
        <v>744</v>
      </c>
    </row>
    <row r="11" spans="1:3">
      <c r="A11" s="4" t="s">
        <v>119</v>
      </c>
      <c r="B11" s="5" t="n">
        <v>-5459</v>
      </c>
      <c r="C11" s="5" t="n">
        <v>-8706</v>
      </c>
    </row>
    <row r="12" spans="1:3">
      <c r="A12" s="4" t="s">
        <v>317</v>
      </c>
      <c r="B12" s="5" t="n">
        <v>-4715</v>
      </c>
      <c r="C12" s="5" t="n">
        <v>-8706</v>
      </c>
    </row>
    <row r="13" spans="1:3">
      <c r="A13" s="4" t="s">
        <v>121</v>
      </c>
      <c r="B13" s="5" t="n">
        <v>1812</v>
      </c>
      <c r="C13" s="5" t="n">
        <v>2194</v>
      </c>
    </row>
    <row r="14" spans="1:3">
      <c r="A14" s="4" t="s">
        <v>122</v>
      </c>
      <c r="B14" s="5" t="n">
        <v>-81460</v>
      </c>
      <c r="C14" s="5" t="n">
        <v>-66335</v>
      </c>
    </row>
    <row r="15" spans="1:3">
      <c r="A15" s="4" t="s">
        <v>123</v>
      </c>
      <c r="B15" s="5" t="n">
        <v>192483</v>
      </c>
      <c r="C15" s="5" t="n">
        <v>246092</v>
      </c>
    </row>
    <row r="16" spans="1:3">
      <c r="A16" s="4" t="s">
        <v>124</v>
      </c>
      <c r="B16" s="5" t="n">
        <v>111023</v>
      </c>
      <c r="C16" s="5" t="n">
        <v>179757</v>
      </c>
    </row>
    <row r="17" spans="1:3">
      <c r="A17" s="4" t="s">
        <v>300</v>
      </c>
    </row>
    <row r="18" spans="1:3">
      <c r="A18" s="3" t="s">
        <v>103</v>
      </c>
    </row>
    <row r="19" spans="1:3">
      <c r="A19" s="4" t="s">
        <v>316</v>
      </c>
      <c r="B19" s="5" t="n">
        <v>9269</v>
      </c>
    </row>
    <row r="20" spans="1:3">
      <c r="A20" s="3" t="s">
        <v>116</v>
      </c>
    </row>
    <row r="21" spans="1:3">
      <c r="A21" s="4" t="s">
        <v>318</v>
      </c>
      <c r="B21" s="5" t="n">
        <v>-9269</v>
      </c>
    </row>
    <row r="22" spans="1:3">
      <c r="A22" s="4" t="s">
        <v>317</v>
      </c>
      <c r="B22" s="5" t="n">
        <v>-9269</v>
      </c>
    </row>
    <row r="23" spans="1:3">
      <c r="A23" s="4" t="s">
        <v>306</v>
      </c>
    </row>
    <row r="24" spans="1:3">
      <c r="A24" s="3" t="s">
        <v>103</v>
      </c>
    </row>
    <row r="25" spans="1:3">
      <c r="A25" s="4" t="s">
        <v>316</v>
      </c>
      <c r="B25" s="5" t="n">
        <v>6229</v>
      </c>
      <c r="C25" s="5" t="n">
        <v>6832</v>
      </c>
    </row>
    <row r="26" spans="1:3">
      <c r="A26" s="3" t="s">
        <v>116</v>
      </c>
    </row>
    <row r="27" spans="1:3">
      <c r="A27" s="4" t="s">
        <v>319</v>
      </c>
      <c r="B27" s="5" t="n">
        <v>-845</v>
      </c>
      <c r="C27" s="5" t="n">
        <v>1723</v>
      </c>
    </row>
    <row r="28" spans="1:3">
      <c r="A28" s="4" t="s">
        <v>119</v>
      </c>
      <c r="B28" s="5" t="n">
        <v>-5384</v>
      </c>
      <c r="C28" s="5" t="n">
        <v>-8555</v>
      </c>
    </row>
    <row r="29" spans="1:3">
      <c r="A29" s="4" t="s">
        <v>317</v>
      </c>
      <c r="B29" s="5" t="n">
        <v>-6229</v>
      </c>
      <c r="C29" s="5" t="n">
        <v>-6832</v>
      </c>
    </row>
    <row r="30" spans="1:3">
      <c r="A30" s="4" t="s">
        <v>307</v>
      </c>
    </row>
    <row r="31" spans="1:3">
      <c r="A31" s="3" t="s">
        <v>103</v>
      </c>
    </row>
    <row r="32" spans="1:3">
      <c r="A32" s="4" t="s">
        <v>316</v>
      </c>
      <c r="B32" s="5" t="n">
        <v>-42958</v>
      </c>
      <c r="C32" s="5" t="n">
        <v>-42698</v>
      </c>
    </row>
    <row r="33" spans="1:3">
      <c r="A33" s="3" t="s">
        <v>112</v>
      </c>
    </row>
    <row r="34" spans="1:3">
      <c r="A34" s="4" t="s">
        <v>113</v>
      </c>
      <c r="C34" s="5" t="n">
        <v>-70</v>
      </c>
    </row>
    <row r="35" spans="1:3">
      <c r="A35" s="4" t="s">
        <v>115</v>
      </c>
      <c r="C35" s="5" t="n">
        <v>-70</v>
      </c>
    </row>
    <row r="36" spans="1:3">
      <c r="A36" s="3" t="s">
        <v>116</v>
      </c>
    </row>
    <row r="37" spans="1:3">
      <c r="A37" s="4" t="s">
        <v>319</v>
      </c>
      <c r="B37" s="5" t="n">
        <v>-41727</v>
      </c>
      <c r="C37" s="5" t="n">
        <v>18058</v>
      </c>
    </row>
    <row r="38" spans="1:3">
      <c r="A38" s="4" t="s">
        <v>119</v>
      </c>
      <c r="B38" s="5" t="n">
        <v>-75</v>
      </c>
      <c r="C38" s="5" t="n">
        <v>-151</v>
      </c>
    </row>
    <row r="39" spans="1:3">
      <c r="A39" s="4" t="s">
        <v>317</v>
      </c>
      <c r="B39" s="5" t="n">
        <v>-41802</v>
      </c>
      <c r="C39" s="5" t="n">
        <v>17907</v>
      </c>
    </row>
    <row r="40" spans="1:3">
      <c r="A40" s="4" t="s">
        <v>122</v>
      </c>
      <c r="B40" s="5" t="n">
        <v>-84760</v>
      </c>
      <c r="C40" s="5" t="n">
        <v>-24861</v>
      </c>
    </row>
    <row r="41" spans="1:3">
      <c r="A41" s="4" t="s">
        <v>123</v>
      </c>
      <c r="B41" s="5" t="n">
        <v>126533</v>
      </c>
      <c r="C41" s="5" t="n">
        <v>127445</v>
      </c>
    </row>
    <row r="42" spans="1:3">
      <c r="A42" s="4" t="s">
        <v>124</v>
      </c>
      <c r="B42" s="5" t="n">
        <v>41773</v>
      </c>
      <c r="C42" s="5" t="n">
        <v>102584</v>
      </c>
    </row>
    <row r="43" spans="1:3">
      <c r="A43" s="4" t="s">
        <v>308</v>
      </c>
    </row>
    <row r="44" spans="1:3">
      <c r="A44" s="3" t="s">
        <v>103</v>
      </c>
    </row>
    <row r="45" spans="1:3">
      <c r="A45" s="4" t="s">
        <v>316</v>
      </c>
      <c r="B45" s="5" t="n">
        <v>17549</v>
      </c>
      <c r="C45" s="5" t="n">
        <v>-560</v>
      </c>
    </row>
    <row r="46" spans="1:3">
      <c r="A46" s="3" t="s">
        <v>112</v>
      </c>
    </row>
    <row r="47" spans="1:3">
      <c r="A47" s="4" t="s">
        <v>113</v>
      </c>
      <c r="B47" s="5" t="n">
        <v>-63489</v>
      </c>
      <c r="C47" s="5" t="n">
        <v>-16231</v>
      </c>
    </row>
    <row r="48" spans="1:3">
      <c r="A48" s="4" t="s">
        <v>114</v>
      </c>
      <c r="B48" s="5" t="n">
        <v>2003</v>
      </c>
      <c r="C48" s="5" t="n">
        <v>4090</v>
      </c>
    </row>
    <row r="49" spans="1:3">
      <c r="A49" s="4" t="s">
        <v>115</v>
      </c>
      <c r="B49" s="5" t="n">
        <v>-61486</v>
      </c>
      <c r="C49" s="5" t="n">
        <v>-12141</v>
      </c>
    </row>
    <row r="50" spans="1:3">
      <c r="A50" s="3" t="s">
        <v>116</v>
      </c>
    </row>
    <row r="51" spans="1:3">
      <c r="A51" s="4" t="s">
        <v>319</v>
      </c>
      <c r="B51" s="5" t="n">
        <v>44181</v>
      </c>
      <c r="C51" s="5" t="n">
        <v>-17874</v>
      </c>
    </row>
    <row r="52" spans="1:3">
      <c r="A52" s="4" t="s">
        <v>317</v>
      </c>
      <c r="B52" s="5" t="n">
        <v>44181</v>
      </c>
      <c r="C52" s="5" t="n">
        <v>-17874</v>
      </c>
    </row>
    <row r="53" spans="1:3">
      <c r="A53" s="4" t="s">
        <v>122</v>
      </c>
      <c r="B53" s="5" t="n">
        <v>244</v>
      </c>
      <c r="C53" s="5" t="n">
        <v>-30575</v>
      </c>
    </row>
    <row r="54" spans="1:3">
      <c r="A54" s="4" t="s">
        <v>123</v>
      </c>
      <c r="B54" s="5" t="n">
        <v>20923</v>
      </c>
      <c r="C54" s="5" t="n">
        <v>51789</v>
      </c>
    </row>
    <row r="55" spans="1:3">
      <c r="A55" s="4" t="s">
        <v>124</v>
      </c>
      <c r="B55" s="5" t="n">
        <v>21167</v>
      </c>
      <c r="C55" s="5" t="n">
        <v>21214</v>
      </c>
    </row>
    <row r="56" spans="1:3">
      <c r="A56" s="4" t="s">
        <v>309</v>
      </c>
    </row>
    <row r="57" spans="1:3">
      <c r="A57" s="3" t="s">
        <v>103</v>
      </c>
    </row>
    <row r="58" spans="1:3">
      <c r="A58" s="4" t="s">
        <v>316</v>
      </c>
      <c r="B58" s="5" t="n">
        <v>-15047</v>
      </c>
      <c r="C58" s="5" t="n">
        <v>-6299</v>
      </c>
    </row>
    <row r="59" spans="1:3">
      <c r="A59" s="3" t="s">
        <v>112</v>
      </c>
    </row>
    <row r="60" spans="1:3">
      <c r="A60" s="4" t="s">
        <v>113</v>
      </c>
      <c r="B60" s="5" t="n">
        <v>-2245</v>
      </c>
      <c r="C60" s="5" t="n">
        <v>-4887</v>
      </c>
    </row>
    <row r="61" spans="1:3">
      <c r="A61" s="4" t="s">
        <v>114</v>
      </c>
      <c r="B61" s="5" t="n">
        <v>10132</v>
      </c>
    </row>
    <row r="62" spans="1:3">
      <c r="A62" s="4" t="s">
        <v>115</v>
      </c>
      <c r="B62" s="5" t="n">
        <v>7887</v>
      </c>
      <c r="C62" s="5" t="n">
        <v>-4887</v>
      </c>
    </row>
    <row r="63" spans="1:3">
      <c r="A63" s="3" t="s">
        <v>116</v>
      </c>
    </row>
    <row r="64" spans="1:3">
      <c r="A64" s="4" t="s">
        <v>117</v>
      </c>
      <c r="B64" s="5" t="n">
        <v>744</v>
      </c>
    </row>
    <row r="65" spans="1:3">
      <c r="A65" s="4" t="s">
        <v>318</v>
      </c>
      <c r="B65" s="5" t="n">
        <v>9269</v>
      </c>
    </row>
    <row r="66" spans="1:3">
      <c r="A66" s="4" t="s">
        <v>319</v>
      </c>
      <c r="B66" s="5" t="n">
        <v>-1609</v>
      </c>
      <c r="C66" s="5" t="n">
        <v>-1907</v>
      </c>
    </row>
    <row r="67" spans="1:3">
      <c r="A67" s="4" t="s">
        <v>317</v>
      </c>
      <c r="B67" s="5" t="n">
        <v>8404</v>
      </c>
      <c r="C67" s="5" t="n">
        <v>-1907</v>
      </c>
    </row>
    <row r="68" spans="1:3">
      <c r="A68" s="4" t="s">
        <v>121</v>
      </c>
      <c r="B68" s="5" t="n">
        <v>1812</v>
      </c>
      <c r="C68" s="5" t="n">
        <v>2194</v>
      </c>
    </row>
    <row r="69" spans="1:3">
      <c r="A69" s="4" t="s">
        <v>122</v>
      </c>
      <c r="B69" s="5" t="n">
        <v>3056</v>
      </c>
      <c r="C69" s="5" t="n">
        <v>-10899</v>
      </c>
    </row>
    <row r="70" spans="1:3">
      <c r="A70" s="4" t="s">
        <v>123</v>
      </c>
      <c r="B70" s="5" t="n">
        <v>45027</v>
      </c>
      <c r="C70" s="5" t="n">
        <v>66858</v>
      </c>
    </row>
    <row r="71" spans="1:3">
      <c r="A71" s="4" t="s">
        <v>124</v>
      </c>
      <c r="B71" s="7" t="n">
        <v>48083</v>
      </c>
      <c r="C71" s="7" t="n">
        <v>559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0</v>
      </c>
      <c r="B1" s="2" t="s">
        <v>1</v>
      </c>
    </row>
    <row r="2" spans="1:3">
      <c r="B2" s="2" t="s">
        <v>2</v>
      </c>
      <c r="C2" s="2" t="s">
        <v>74</v>
      </c>
    </row>
    <row r="3" spans="1:3">
      <c r="A3" s="3" t="s">
        <v>163</v>
      </c>
    </row>
    <row r="4" spans="1:3">
      <c r="A4" s="4" t="s">
        <v>90</v>
      </c>
      <c r="B4" s="7" t="n">
        <v>224</v>
      </c>
      <c r="C4" s="7" t="n">
        <v>-19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3860</v>
      </c>
      <c r="C3" s="7" t="n">
        <v>13644</v>
      </c>
    </row>
    <row r="4" spans="1:3">
      <c r="A4" s="4" t="s">
        <v>324</v>
      </c>
    </row>
    <row r="5" spans="1:3">
      <c r="A5" s="3" t="s">
        <v>322</v>
      </c>
    </row>
    <row r="6" spans="1:3">
      <c r="A6" s="4" t="s">
        <v>323</v>
      </c>
      <c r="B6" s="5" t="n">
        <v>2860</v>
      </c>
      <c r="C6" s="5" t="n">
        <v>3144</v>
      </c>
    </row>
    <row r="7" spans="1:3">
      <c r="A7" s="4" t="s">
        <v>299</v>
      </c>
      <c r="B7" s="5" t="n">
        <v>1000</v>
      </c>
      <c r="C7" s="5" t="n">
        <v>10500</v>
      </c>
    </row>
    <row r="8" spans="1:3">
      <c r="A8" s="4" t="s">
        <v>39</v>
      </c>
      <c r="B8" s="5" t="n">
        <v>3860</v>
      </c>
      <c r="C8" s="5" t="n">
        <v>13644</v>
      </c>
    </row>
    <row r="9" spans="1:3">
      <c r="A9" s="4" t="s">
        <v>325</v>
      </c>
      <c r="B9" s="7" t="n">
        <v>4851</v>
      </c>
      <c r="C9" s="7" t="n">
        <v>6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26</v>
      </c>
      <c r="B1" s="2" t="s">
        <v>1</v>
      </c>
    </row>
    <row r="2" spans="1:2">
      <c r="B2" s="2" t="s">
        <v>327</v>
      </c>
    </row>
    <row r="3" spans="1:2">
      <c r="A3" s="4" t="s">
        <v>328</v>
      </c>
    </row>
    <row r="4" spans="1:2">
      <c r="A4" s="3" t="s">
        <v>329</v>
      </c>
    </row>
    <row r="5" spans="1:2">
      <c r="A5" s="4" t="s">
        <v>330</v>
      </c>
      <c r="B5" s="11" t="n">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59724</v>
      </c>
      <c r="C4" s="7" t="n">
        <v>-91659</v>
      </c>
    </row>
    <row r="5" spans="1:3">
      <c r="A5" s="4" t="s">
        <v>100</v>
      </c>
      <c r="B5" s="5" t="n">
        <v>4388</v>
      </c>
      <c r="C5" s="5" t="n">
        <v>1724</v>
      </c>
    </row>
    <row r="6" spans="1:3">
      <c r="A6" s="4" t="s">
        <v>101</v>
      </c>
      <c r="B6" s="7" t="n">
        <v>-55336</v>
      </c>
      <c r="C6" s="7" t="n">
        <v>-89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1</v>
      </c>
      <c r="B4" s="7" t="n">
        <v>-59724</v>
      </c>
      <c r="C4" s="7" t="n">
        <v>-91659</v>
      </c>
    </row>
    <row r="5" spans="1:3">
      <c r="A5" s="3" t="s">
        <v>104</v>
      </c>
    </row>
    <row r="6" spans="1:3">
      <c r="A6" s="4" t="s">
        <v>105</v>
      </c>
      <c r="B6" s="5" t="n">
        <v>105719</v>
      </c>
      <c r="C6" s="5" t="n">
        <v>114281</v>
      </c>
    </row>
    <row r="7" spans="1:3">
      <c r="A7" s="4" t="s">
        <v>48</v>
      </c>
      <c r="B7" s="5" t="n">
        <v>-12285</v>
      </c>
      <c r="C7" s="5" t="n">
        <v>-29747</v>
      </c>
    </row>
    <row r="8" spans="1:3">
      <c r="A8" s="4" t="s">
        <v>106</v>
      </c>
      <c r="B8" s="5" t="n">
        <v>8197</v>
      </c>
      <c r="C8" s="5" t="n">
        <v>10691</v>
      </c>
    </row>
    <row r="9" spans="1:3">
      <c r="A9" s="4" t="s">
        <v>107</v>
      </c>
      <c r="B9" s="5" t="n">
        <v>-987</v>
      </c>
      <c r="C9" s="5" t="n">
        <v>-1430</v>
      </c>
    </row>
    <row r="10" spans="1:3">
      <c r="A10" s="3" t="s">
        <v>108</v>
      </c>
    </row>
    <row r="11" spans="1:3">
      <c r="A11" s="4" t="s">
        <v>109</v>
      </c>
      <c r="B11" s="5" t="n">
        <v>-44692</v>
      </c>
      <c r="C11" s="5" t="n">
        <v>-32441</v>
      </c>
    </row>
    <row r="12" spans="1:3">
      <c r="A12" s="4" t="s">
        <v>31</v>
      </c>
      <c r="B12" s="5" t="n">
        <v>-15620</v>
      </c>
      <c r="C12" s="5" t="n">
        <v>-8826</v>
      </c>
    </row>
    <row r="13" spans="1:3">
      <c r="A13" s="4" t="s">
        <v>41</v>
      </c>
      <c r="B13" s="5" t="n">
        <v>16810</v>
      </c>
      <c r="C13" s="5" t="n">
        <v>11731</v>
      </c>
    </row>
    <row r="14" spans="1:3">
      <c r="A14" s="4" t="s">
        <v>42</v>
      </c>
      <c r="B14" s="5" t="n">
        <v>-14501</v>
      </c>
      <c r="C14" s="5" t="n">
        <v>17673</v>
      </c>
    </row>
    <row r="15" spans="1:3">
      <c r="A15" s="4" t="s">
        <v>88</v>
      </c>
      <c r="B15" s="5" t="n">
        <v>1499</v>
      </c>
      <c r="C15" s="5" t="n">
        <v>-20496</v>
      </c>
    </row>
    <row r="16" spans="1:3">
      <c r="A16" s="4" t="s">
        <v>110</v>
      </c>
      <c r="B16" s="5" t="n">
        <v>-9374</v>
      </c>
      <c r="C16" s="5" t="n">
        <v>-12502</v>
      </c>
    </row>
    <row r="17" spans="1:3">
      <c r="A17" s="4" t="s">
        <v>111</v>
      </c>
      <c r="B17" s="5" t="n">
        <v>-24958</v>
      </c>
      <c r="C17" s="5" t="n">
        <v>-42725</v>
      </c>
    </row>
    <row r="18" spans="1:3">
      <c r="A18" s="3" t="s">
        <v>112</v>
      </c>
    </row>
    <row r="19" spans="1:3">
      <c r="A19" s="4" t="s">
        <v>113</v>
      </c>
      <c r="B19" s="5" t="n">
        <v>-65734</v>
      </c>
      <c r="C19" s="5" t="n">
        <v>-21188</v>
      </c>
    </row>
    <row r="20" spans="1:3">
      <c r="A20" s="4" t="s">
        <v>114</v>
      </c>
      <c r="B20" s="5" t="n">
        <v>12135</v>
      </c>
      <c r="C20" s="5" t="n">
        <v>4090</v>
      </c>
    </row>
    <row r="21" spans="1:3">
      <c r="A21" s="4" t="s">
        <v>115</v>
      </c>
      <c r="B21" s="5" t="n">
        <v>-53599</v>
      </c>
      <c r="C21" s="5" t="n">
        <v>-17098</v>
      </c>
    </row>
    <row r="22" spans="1:3">
      <c r="A22" s="3" t="s">
        <v>116</v>
      </c>
    </row>
    <row r="23" spans="1:3">
      <c r="A23" s="4" t="s">
        <v>117</v>
      </c>
      <c r="B23" s="5" t="n">
        <v>744</v>
      </c>
    </row>
    <row r="24" spans="1:3">
      <c r="A24" s="4" t="s">
        <v>118</v>
      </c>
      <c r="B24" s="5" t="n">
        <v>-5155</v>
      </c>
      <c r="C24" s="5" t="n">
        <v>-8220</v>
      </c>
    </row>
    <row r="25" spans="1:3">
      <c r="A25" s="4" t="s">
        <v>119</v>
      </c>
      <c r="B25" s="5" t="n">
        <v>-304</v>
      </c>
      <c r="C25" s="5" t="n">
        <v>-486</v>
      </c>
    </row>
    <row r="26" spans="1:3">
      <c r="A26" s="4" t="s">
        <v>120</v>
      </c>
      <c r="B26" s="5" t="n">
        <v>-4715</v>
      </c>
      <c r="C26" s="5" t="n">
        <v>-8706</v>
      </c>
    </row>
    <row r="27" spans="1:3">
      <c r="A27" s="4" t="s">
        <v>121</v>
      </c>
      <c r="B27" s="5" t="n">
        <v>1812</v>
      </c>
      <c r="C27" s="5" t="n">
        <v>2194</v>
      </c>
    </row>
    <row r="28" spans="1:3">
      <c r="A28" s="4" t="s">
        <v>122</v>
      </c>
      <c r="B28" s="5" t="n">
        <v>-81460</v>
      </c>
      <c r="C28" s="5" t="n">
        <v>-66335</v>
      </c>
    </row>
    <row r="29" spans="1:3">
      <c r="A29" s="4" t="s">
        <v>123</v>
      </c>
      <c r="B29" s="5" t="n">
        <v>192483</v>
      </c>
      <c r="C29" s="5" t="n">
        <v>246092</v>
      </c>
    </row>
    <row r="30" spans="1:3">
      <c r="A30" s="4" t="s">
        <v>124</v>
      </c>
      <c r="B30" s="7" t="n">
        <v>111023</v>
      </c>
      <c r="C30" s="7" t="n">
        <v>179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5:08:12Z</dcterms:created>
  <dcterms:modified xmlns:dcterms="http://purl.org/dc/terms/" xmlns:xsi="http://www.w3.org/2001/XMLSchema-instance" xsi:type="dcterms:W3CDTF">2018-04-25T15:08:12Z</dcterms:modified>
</cp:coreProperties>
</file>